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Derivative Financial Instrument" sheetId="9" r:id="rId9"/>
    <s:sheet name="Fair Value Measurements (Notes)" sheetId="10" r:id="rId10"/>
    <s:sheet name="Line of Credit (Notes)" sheetId="11" r:id="rId11"/>
    <s:sheet name="Significant Accounting Policies" sheetId="12" r:id="rId12"/>
    <s:sheet name="Restructuring (Notes)" sheetId="13" r:id="rId13"/>
    <s:sheet name="Investment in Unconsolidated Af" sheetId="14" r:id="rId14"/>
    <s:sheet name="Stock-Based Compensation" sheetId="15" r:id="rId15"/>
    <s:sheet name="Business Segments" sheetId="16" r:id="rId16"/>
    <s:sheet name="Pre-Production Costs Related to" sheetId="17" r:id="rId17"/>
    <s:sheet name="Income Per Share" sheetId="18" r:id="rId18"/>
    <s:sheet name="Income Taxes" sheetId="19" r:id="rId19"/>
    <s:sheet name="Short-Term Investments" sheetId="20" r:id="rId20"/>
    <s:sheet name="Accounts Receivable" sheetId="21" r:id="rId21"/>
    <s:sheet name="Inventories" sheetId="22" r:id="rId22"/>
    <s:sheet name="Property, Plant and Equipment" sheetId="23" r:id="rId23"/>
    <s:sheet name="Retirement Plans" sheetId="24" r:id="rId24"/>
    <s:sheet name="Common Stock Repurchase Program" sheetId="25" r:id="rId25"/>
    <s:sheet name="Commitments and Contingencies" sheetId="26" r:id="rId26"/>
    <s:sheet name="Risk Management" sheetId="27" r:id="rId27"/>
    <s:sheet name="Significant Accounting Polici28" sheetId="28" r:id="rId28"/>
    <s:sheet name="Derivative Financial Instrume29" sheetId="29" r:id="rId29"/>
    <s:sheet name="Fair Value Measurements (Tables" sheetId="30" r:id="rId30"/>
    <s:sheet name="Restructuring (Tables)" sheetId="31" r:id="rId31"/>
    <s:sheet name="Stock-Based Compensation (Table" sheetId="32" r:id="rId32"/>
    <s:sheet name="Business Segments (Tables)" sheetId="33" r:id="rId33"/>
    <s:sheet name="Pre-Production Costs Related 34" sheetId="34" r:id="rId34"/>
    <s:sheet name="Income Per Share (Tables)" sheetId="35" r:id="rId35"/>
    <s:sheet name="Accounts Receivable (Tables)" sheetId="36" r:id="rId36"/>
    <s:sheet name="Inventories (Tables)" sheetId="37" r:id="rId37"/>
    <s:sheet name="Property, Plant and Equipment (" sheetId="38" r:id="rId38"/>
    <s:sheet name="Retirement Plans (Tables)" sheetId="39" r:id="rId39"/>
    <s:sheet name="Nature of Operations (Details)" sheetId="40" r:id="rId40"/>
    <s:sheet name="Derivative Financial Instrume41" sheetId="41" r:id="rId41"/>
    <s:sheet name="Fair Value Measurements (Detail" sheetId="42" r:id="rId42"/>
    <s:sheet name="Line of Credit (Details)" sheetId="43" r:id="rId43"/>
    <s:sheet name="Restructuring (Details)" sheetId="44" r:id="rId44"/>
    <s:sheet name="Restructuring Property, plant a" sheetId="45" r:id="rId45"/>
    <s:sheet name="Investment in Unconsolidated 46" sheetId="46" r:id="rId46"/>
    <s:sheet name="Stock-Based Compensation Stock " sheetId="47" r:id="rId47"/>
    <s:sheet name="Stock-Based Compensation Stock-" sheetId="48" r:id="rId48"/>
    <s:sheet name="Business Segments (Details)" sheetId="49" r:id="rId49"/>
    <s:sheet name="Pre-Production Costs Related 50" sheetId="50" r:id="rId50"/>
    <s:sheet name="Income Per Share (Details)" sheetId="51" r:id="rId51"/>
    <s:sheet name="Income Taxes (Details)" sheetId="52" r:id="rId52"/>
    <s:sheet name="Income Taxes Unrecognized Tax B" sheetId="53" r:id="rId53"/>
    <s:sheet name="Income Taxes Tax Jurisdictions " sheetId="54" r:id="rId54"/>
    <s:sheet name="Short-Term Investments (Details" sheetId="55" r:id="rId55"/>
    <s:sheet name="Accounts Receivable (Details)" sheetId="56" r:id="rId56"/>
    <s:sheet name="Inventories (Details)" sheetId="57" r:id="rId57"/>
    <s:sheet name="Property, Plant and Equipment58" sheetId="58" r:id="rId58"/>
    <s:sheet name="Retirement Plans (Details)" sheetId="59" r:id="rId59"/>
    <s:sheet name="Common Stock Repurchase Progr60" sheetId="60" r:id="rId60"/>
    <s:sheet name="Commitments and Contingencies (" sheetId="61" r:id="rId61"/>
    <s:sheet name="Risk Management (Details)" sheetId="62" r:id="rId62"/>
    <s:sheet name="restricted cash and investments" sheetId="63" r:id="rId63"/>
    <s:sheet name="cumulative unrealized translati" sheetId="64" r:id="rId64"/>
  </s:sheets>
  <s:definedNames/>
  <s:calcPr calcId="124519" calcMode="auto" fullCalcOnLoad="1"/>
</s:workbook>
</file>

<file path=xl/sharedStrings.xml><?xml version="1.0" encoding="utf-8"?>
<sst xmlns="http://schemas.openxmlformats.org/spreadsheetml/2006/main" uniqueCount="516">
  <si>
    <t>Document and Entity Information Statement</t>
  </si>
  <si>
    <t>3 Months Ended</t>
  </si>
  <si>
    <t>Mar. 27, 2016shares</t>
  </si>
  <si>
    <t>Entity Registrant Name</t>
  </si>
  <si>
    <t>SUPERIOR INDUSTRIES INTERNATIONAL INC</t>
  </si>
  <si>
    <t>Entity Central Index Key</t>
  </si>
  <si>
    <t>Current Fiscal Year End Date</t>
  </si>
  <si>
    <t>--12-25</t>
  </si>
  <si>
    <t>Entity Filer Category</t>
  </si>
  <si>
    <t>Accelerated Filer</t>
  </si>
  <si>
    <t>Document Type</t>
  </si>
  <si>
    <t>10-Q</t>
  </si>
  <si>
    <t>Document Period End Date</t>
  </si>
  <si>
    <t>Mar. 27,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Income Statements - USD ($) $ in Thousands</t>
  </si>
  <si>
    <t>Mar. 27, 2016</t>
  </si>
  <si>
    <t>Mar. 29, 2015</t>
  </si>
  <si>
    <t>NET SALES</t>
  </si>
  <si>
    <t>Cost of sales</t>
  </si>
  <si>
    <t>Restructuring Charges</t>
  </si>
  <si>
    <t>Cost of Goods Sold, Including Restructuring Costs</t>
  </si>
  <si>
    <t>GROSS PROFIT</t>
  </si>
  <si>
    <t>Selling, general and administrative expenses</t>
  </si>
  <si>
    <t>INCOME (LOSS) FROM OPERATIONS</t>
  </si>
  <si>
    <t>Interest income, net</t>
  </si>
  <si>
    <t>Other income (expense), net</t>
  </si>
  <si>
    <t>INCOME (LOSS) BEFORE INCOME TAXES</t>
  </si>
  <si>
    <t>Income tax (provision) benefit</t>
  </si>
  <si>
    <t>NET INCOME (LOSS)</t>
  </si>
  <si>
    <t>INCOME (LOSS) PER SHARE - BASIC</t>
  </si>
  <si>
    <t>INCOME (LOSS) PER SHARE - DILUTED</t>
  </si>
  <si>
    <t>DIVIDENDS DECLARED PER SHARE</t>
  </si>
  <si>
    <t>Condensed Consolidated Statements of Comprehensive Income - USD ($) $ in Thousands</t>
  </si>
  <si>
    <t>Net income (loss)</t>
  </si>
  <si>
    <t>Other comprehensive income (loss), net of tax:</t>
  </si>
  <si>
    <t>Foreign currency translation gain (loss)</t>
  </si>
  <si>
    <t>Other Comprehensive Income (Loss), Derivatives Qualifying as Hedges, Net of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Defined benefit pension plan:</t>
  </si>
  <si>
    <t>Amortization of amounts resulting from changes in actuarial assumptions</t>
  </si>
  <si>
    <t>Tax provision</t>
  </si>
  <si>
    <t>Pension changes, net of tax</t>
  </si>
  <si>
    <t>Other comprehensive income (loss), net of tax</t>
  </si>
  <si>
    <t>Comprehensive income</t>
  </si>
  <si>
    <t>Condensed Consolidated Balance Sheets - USD ($) $ in Thousands</t>
  </si>
  <si>
    <t>Dec. 27, 2015</t>
  </si>
  <si>
    <t>Current assets:</t>
  </si>
  <si>
    <t>Cash and cash equivalents</t>
  </si>
  <si>
    <t>Short term investments</t>
  </si>
  <si>
    <t>Accounts receivable, net</t>
  </si>
  <si>
    <t>Inventories</t>
  </si>
  <si>
    <t>Income taxes receivable</t>
  </si>
  <si>
    <t>Other current assets</t>
  </si>
  <si>
    <t>Disposal Group, Including Discontinued Operation, Property, Plant and Equipment, Current</t>
  </si>
  <si>
    <t>Total current assets</t>
  </si>
  <si>
    <t>Accrued Income Taxes, Current</t>
  </si>
  <si>
    <t>Property, plant and equipment, net</t>
  </si>
  <si>
    <t>Investment in and advances to unconsolidated affiliate</t>
  </si>
  <si>
    <t>Non-current deferred income taxes, net</t>
  </si>
  <si>
    <t>Non-current assets</t>
  </si>
  <si>
    <t>Total assets</t>
  </si>
  <si>
    <t>Current liabilities:</t>
  </si>
  <si>
    <t>Accounts payable</t>
  </si>
  <si>
    <t>Accrued expenses</t>
  </si>
  <si>
    <t>Total current liabilities</t>
  </si>
  <si>
    <t>Non-current income tax liabilities</t>
  </si>
  <si>
    <t>Non-current deferred income tax liabilities, net</t>
  </si>
  <si>
    <t>Other non-current liabilities</t>
  </si>
  <si>
    <t>Commitments and contingencies (Note 14)</t>
  </si>
  <si>
    <t>Shareholders' equity:</t>
  </si>
  <si>
    <t>Preferred stock, no par value, Authorized - 1,000,000 shares, Issued - none</t>
  </si>
  <si>
    <t>Common stock, no par value, Authorized - 100,000,000 shares, Issued and outstanding - 26,632,794 shares, (27,155,550 shares at December 29, 2013)</t>
  </si>
  <si>
    <t>Accumulated other comprehensive loss</t>
  </si>
  <si>
    <t>Retained earning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NET CASH PROVIDED BY OPERATING ACTIVITIES</t>
  </si>
  <si>
    <t>CASH FLOWS FROM INVESTING ACTIVITIES:</t>
  </si>
  <si>
    <t>Additions to property, plant and equipment</t>
  </si>
  <si>
    <t>Proceeds from sales and maturities of investments</t>
  </si>
  <si>
    <t>Purchase of investments</t>
  </si>
  <si>
    <t>Proceeds from sale of property, plant and equipment</t>
  </si>
  <si>
    <t>Other</t>
  </si>
  <si>
    <t>NET CASH USED IN INVESTING ACTIVITIES</t>
  </si>
  <si>
    <t>CASH FLOWS FROM FINANCING ACTIVITIES:</t>
  </si>
  <si>
    <t>Cash dividends paid</t>
  </si>
  <si>
    <t>Payments for Repurchase of Common Stock</t>
  </si>
  <si>
    <t>Proceeds from exercise of stock options</t>
  </si>
  <si>
    <t>Excess tax benefits from exercise of stock options</t>
  </si>
  <si>
    <t>NET CASH (USED IN) PROVIDED BY FINANCING ACTIVITIES</t>
  </si>
  <si>
    <t>Effect of exchange rate changes on cash</t>
  </si>
  <si>
    <t>Net decrease in cash and cash equivalents</t>
  </si>
  <si>
    <t>Cash and cash equivalents at the beginning of the period</t>
  </si>
  <si>
    <t>Cash and cash equivalents at the end of period</t>
  </si>
  <si>
    <t>Condensed Consolidated Statement of Shareholders' Equity - 3 months ended Mar. 27, 2016 - USD ($) $ in Thousands</t>
  </si>
  <si>
    <t>Total</t>
  </si>
  <si>
    <t>Common Stock Including Additional Paid in Capital [Member]</t>
  </si>
  <si>
    <t>Pension Plans, Defined Benefit [Member]</t>
  </si>
  <si>
    <t>Accumulated Translation Adjustment [Member]</t>
  </si>
  <si>
    <t>Retained Earnings [Member]</t>
  </si>
  <si>
    <t>Accumulated Net Gain (Loss) from Designated or Qualifying Cash Flow Hedges [Member]</t>
  </si>
  <si>
    <t>Share balance at Dec. 27, 2015</t>
  </si>
  <si>
    <t>Balance at Dec. 27, 2015</t>
  </si>
  <si>
    <t>Net income</t>
  </si>
  <si>
    <t>Change in employee benefit plans, net of taxes</t>
  </si>
  <si>
    <t>Net foreign currency translation adjustment</t>
  </si>
  <si>
    <t>Stock Options Exercised, Shares</t>
  </si>
  <si>
    <t>Stock Options Exercised, Value</t>
  </si>
  <si>
    <t>Stock Issued During Period, Shares, Restricted Stock Award, Net of Forfeitures</t>
  </si>
  <si>
    <t>Stock Based Compensation Expense</t>
  </si>
  <si>
    <t>Stock Repurchased and Retired During Period, Shares</t>
  </si>
  <si>
    <t>Stock Repurchased and Retired During Period, Value</t>
  </si>
  <si>
    <t>Dividends, Cash</t>
  </si>
  <si>
    <t>Balance at Mar. 27, 2016</t>
  </si>
  <si>
    <t>Share balance at Mar. 27, 2016</t>
  </si>
  <si>
    <t>Nature of Operations</t>
  </si>
  <si>
    <t>Nature of Operations [Abstract]</t>
  </si>
  <si>
    <t>Nature of Operations [Text Block]</t>
  </si>
  <si>
    <t>Nature of Operations 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and Mexico. Customers in North America represent the principal market for our products. In addition, the majority of our net sales to international customers by our North American facilities are delivered primarily to such customers' assembly operations in North America. As described in Note 6 - Business Segments, the company operates as a single integrated business and, as such, has only one operating segment - automotive wheels. Ford Motor Company ("Ford"), General Motors Company ("GM") and Toyota Motor Company ("Toyota") were our customers individually accounting for more than 10 percent of our consolidated sales in the first quarter of 2016 and together represented approximately 82 percent of our trade sales during the first quarter of 2016 . Additionally, Fiat Chrysler Automotive N.V. ("FCA") individually accounted for 8 percent of our consolidated sales during the first quarter of 2016 and together with Ford, GM and Toyota represented approximately 90 percent of our trade sales during the first quarter of 2016 . We also manufacture aluminum wheels for BMW, Mazda, Nissan, Subaru, Tesla and Volkswagen. The loss of all or a substantial portion of our sales to Ford, GM or Toyota would have a significant adverse impact on our operating results and financial condition. This risk is partially mitigated by our long-term relationships with these OEM customers and our supply arrangements, which are generally for multi-year periods. Demand for automobiles and light trucks (including SUV's and crossover vehicles) in the North American market is subject to many unpredictable factors such as changes in the general economy, gasoline prices, consumer credit availability and interest rates. Demand for aluminum wheels can be further affected by other factors, including pricing and performance compared to competitive materials such as steel. Finally, the demand for our products is influenced by shifts of market share between vehicle manufacturers and the specific market penetration of individual vehicle platforms being sold by our customers. While we historically have had long-term relationships with our customers and our supply arrangements generally are for multi-year periods, maintaining such long-term arrangements on terms acceptable to us has become increasingly difficult. Global competitive pricing pressures continue to affect our business negatively as our customers maintain and/or further develop alternative supplier options. Increasingly global procurement practices and competition, and the pressure for price reductions, may make it more difficult to maintain long-term supply arrangements with our customers. As a result, there can be no guarantees that we will be able to negotiate supply arrangements with our customers on terms acceptable to us in the future. We are engaged in ongoing programs to reduce our own costs through improved operational and procurement practices in an attempt to mitigate the impact of these pricing pressures. However, these improvement programs may not be sufficient to offset the adverse impact of ongoing pricing pressures and potential reductions in customer demand in future periods. Additional factors such as inconsistent customer ordering patterns, increasing product complexity and heightened quality standards also are making it increasingly difficult to reduce our costs. It is also possible that as we incur costs to implement improvement strategies, the initial impact of these strategies on our financial position, results of operations and cash flow may be negative. The raw materials used in producing our products are readily available and are obtained through suppliers with whom we have, in many cases, relatively long-standing trade relations.</t>
  </si>
  <si>
    <t>Derivative Financial Instruments (Notes)</t>
  </si>
  <si>
    <t>Derivative Instruments and Hedging Activities Disclosure [Abstract]</t>
  </si>
  <si>
    <t>Derivative Instruments and Hedging Activities Disclosure [Text Block]</t>
  </si>
  <si>
    <t>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33 months . We record all derivatives in the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Deferred gains and losses associated with cash flow hedges of foreign currency costs are recognized as a component of cost of sales in the same period as the related cost is recognized. Our foreign currency transactions hedged with cash flow hedges as of March 27, 2016 , are expected to occur within 1 month to 33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d no gains or losses recognized in other income and expense for foreign currency forward and option contracts not designated as hedging instruments during the thirteen week period ended March 27, 2016 or the year ended December 27, 2015 . The following table displays the fair value of derivatives by balance sheet line item: March 27, 2016 December 27, 2015 (Dollars in thousands) Other Non-current Assets Accrued Liabilities Other Non-current Liabilities Other Non-current Assets Accrued Liabilities Other Non-current Liabilities Foreign exchange forward contracts and collars designated as hedging instruments $ 89 $ (8,752 ) $ (4,784 ) $ 113 $ (9,629 ) $ (4,530 ) Total derivative instruments $ 89 $ (8,752 ) $ (4,784 ) $ 113 $ (9,629 ) $ (4,530 ) The following table summarizes the notional amount and estimated fair value of our derivative financial instruments: March 27, 2016 December 27, 2015 (Dollars in thousands) U.S. Dollar Notional Amount Fair Value U.S. Dollar Notional Amount Fair Value Foreign exchange forward contracts and collars designated as hedging instruments $ 120,310 $ (13,447 ) $ 162,590 $ (14,046 ) Total derivative financial instruments $ 120,310 $ (13,447 ) $ 162,590 $ (14,046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 provides the impact of derivative instruments designated as cash flow hedges on our consolidated income statement: Thirteen Week Period Ended March 27, 2016 Amount of Gain or (Loss) Recognized in 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1,052 $ (3,237 ) $ 5 Total $ 1,052 $ (3,237 ) $ 5</t>
  </si>
  <si>
    <t>Fair Value Measurements (Notes)</t>
  </si>
  <si>
    <t>Fair Value Disclosures [Abstract]</t>
  </si>
  <si>
    <t>Fair Value Disclosures [Text Block]</t>
  </si>
  <si>
    <t>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The following table categorizes items measured at fair value at March 27, 2016 : Fair Value Measurement at Reporting Date Using Quoted Prices Significant Other Significant in Active Markets Observable Unobservable for Identical Assets Inputs Inputs March 27, 2016 Total (Level 1) (Level 2) (Level 3) (Dollars in thousands) Assets Certificates of deposit $ 750 $ — $ 750 $ — Cash surrender value 7,012 — 7,012 — Derivative contracts 89 — 89 — Total $ 7,851 $ — $ 7,851 $ — Liabilities Derivative contracts $ 13,536 $ — $ 13,536 $ — Total $ 13,536 $ — $ 13,536 $ — The following table categorizes items measured at fair value at December 27, 2015: Fair Value Measurement at Reporting Date Using Quoted Prices Significant Other Significant in Active Markets Observable Unobservable for Identical Assets Inputs Inputs December 27, 2015 Total (Level 1) (Level 2) (Level 3) (Dollars in thousands) Assets Certificates of deposit $ 950 $ — $ 950 $ — Cash surrender value 6,923 — 6,923 — Derivative contracts 113 — 113 — Total $ 7,986 $ — $ 7,986 $ — Liabilities Derivative contracts $ 14,159 $ — $ 14,159 $ — Total $ 14,159 $ — $ 14,159 $ —</t>
  </si>
  <si>
    <t>Line of Credit (Notes)</t>
  </si>
  <si>
    <t>Debt Disclosure [Abstract]</t>
  </si>
  <si>
    <t>Debt Disclosure [Text Block]</t>
  </si>
  <si>
    <t>Line of Credit On December 19, 2014, we entered into a senior secured credit agreement (the "Credit Agreement") with J.P. Morgan Securities LLC, JP Morgan Chase Bank, N.A. (“JPMCB”) and Wells Fargo Bank, National Association (together with JPMCB, the “Lenders”). The Credit Agreement consists of a senior secured revolving credit facility in an initial aggregate principal amount of $100.0 million (the “Facility”). In addition, the company is entitled to request, subject to certain terms and conditions and the agreement of the Lenders, an increase in the aggregate revolving commitments under the Facility or to obtain incremental term loans in an aggregate amount not to exceed $50.0 million , which currently is uncommitted to by any lenders. We intend to use the proceeds of the Facility to finance the working capital needs, and for the general corporate purposes of the company and its subsidiaries. The company has $97.0 million of availability after giving effect to $3.0 million in outstanding letters of credit as of March 27, 2016 . The Credit Agreement expires on December 19, 2019 and borrowings under the Facility accrue interest at (i) a London interbank offered rate plus a margin of between 0.75 percent and 1.25 percent based on the total leverage ratio of Superior and its subsidiaries on a consolidated basis, (ii) a rate based on JPMCB’s prime rate plus a margin of between 0.00 percent and 0.25 percent based on the total leverage ratio of the company and its subsidiaries on a consolidated basis or (iii) a combination thereof. Commitment fees are 0.2 percent on the unused portion of the facility. The commitment fees are included as interest expense in our consolidated financial statements. Generally, all amounts under the Facility are guaranteed by certain of the U.S. subsidiaries of the company and are secured by a first priority security interest in and lien on the personal property of the company and the U.S. guarantors (as defined in the Credit Agreement) and a pledge of and first perfected security interest in the equity interests of the company’s existing and future U.S. subsidiaries and 65 percent of the equity interests in certain non-U.S. direct material subsidiaries of the company and the U.S. guarantors under the Facility. The Credit Agreement contains certain customary restrictive covenants, including, among others, financial covenants requiring the maintenance of a maximum total leverage ratio and a minimum fixed charge coverage ratio, and also includes, without limitation, covenants, in each case with certain exceptions and allowances, limiting the ability of the company and its subsidiaries to incur indebtedness, grant liens, make investments, dispose of assets, make certain restrictive payments, make optional payments and modifications of subordinated debt instruments, enter into certain transactions with affiliates, enter into swap agreements, make capital expenditures or make changes to its lines of business. At March 27, 2016 , we were in compliance with all covenants contained in the Credit Agreement. At March 27, 2016 , we had no borrowings under this facility other than the outstanding letters of credit referred to above. The Credit Agreement contains customary default provisions, representations and warranties and restrictive covenants. The Credit Agreement also contains a provision permitting the lenders to accelerate the repayment of all loans outstanding under the Facility during an event of default.</t>
  </si>
  <si>
    <t>Significant Accounting Policies</t>
  </si>
  <si>
    <t>Accounting Policies [Abstract]</t>
  </si>
  <si>
    <t>BasisOfPresentationSignificantAccountingPoliciesAndPriorPeriodAdjustments [Text Block]</t>
  </si>
  <si>
    <t>Presentation of Condensed Consolidated Financial Statements During interim periods, we follow the accounting policies set forth in our Annual Report on Form 10-K for the fiscal year ended December 27, 2015 (the "2015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6 are encouraged to read this Quarterly Report on Form 10-Q in conjunction with our consolidated financial statements and notes thereto filed with the Securities and Exchange Commission ("SEC") in our 2015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Form 10-Q and, in our opinion, contain all adjustments, of a normal and recurring nature, which are necessary for a fair statement of (i) the condensed consolidated statements of operations for the thirteen week periods ended March 27, 2016 and March 29, 2015 , (ii) the condensed consolidated statements of comprehensive (loss) income for the thirteen week periods ended March 27, 2016 and March 29, 2015 , (iii) the condensed consolidated balance sheets at March 27, 2016 and December 27, 2015 , (iv) the condensed consolidated statements of cash flows for the thirteen week periods ended March 27, 2016 and March 29, 2015 , and (v) the condensed consolidated statement of shareholders’ equity for the thirteen week period ended March 27, 2016 . However, the accompanying unaudited condensed consolidated financial statements do not include all information and notes required by U.S. GAAP. The condensed consolidated balance sheet as of December 27, 2015 , included in this report, was derived from our 2015 audited financial statements, but does not include all disclosures required by U.S. GAAP. 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ne 2014, the FASB issued an ASU entitled "Compensation - Stock Compensation." The ASU provides guidance on when the terms of an award provide that a performance target could be achieved after the requisite service period. The new guidance becomes effective for annual reporting periods beginning after December 15, 2015, and early adoption is permitted. The adoption of this ASU had no impact on our financial position and results of operations. In February 2015, the FASB issued an ASU entitled “Consolidation.” The ASU includes amendments to the consolidation analysis which are effective for annual reporting periods beginning after December 15, 2015, including interim periods within that reporting period. Early adoption, including adoption in interim periods, is permitted. This guidance had no impact on our financial position and statement of operations. In April 2015, the FASB issued an ASU entitled “Compensation - Retired Benefits.” The ASU provides practical expedients for the measurement date of an employer's defined benefit obligation and plan assets. The amendments in this ASU are effective for annual reporting periods beginning after December 15, 2015, including interim periods within that reporting period, and early adoption is permitted. This guidance had no impact on our financial position and statement of operations. In June 2015, the FASB issued an ASU entitled “Technical Corrections and Improvements.” The ASU provides changes to clarify the ASC, correct unintended application of guidance, and make minor improvements to the ASC. The amendments in this ASU that require transition guidance are effective for annual reporting periods beginning after December 15, 2015, including interim periods within that reporting period. Early adoption is permitted, including adoption in an interim period. All other amendments will be effective upon the issuance of this update. This guidance had no impact on our financial position and statement of operations.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We are evaluating the impact this guidance will have on our financial position and statement of operations. In February 2016, the FASB issued an ASU entitled "Leases." The ASU requires an entity to recognize right-of-use assets and lease liabilities on its balance sheet and disclose key information about leasing arrangements. The ASU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ASU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si>
  <si>
    <t>Restructuring (Notes)</t>
  </si>
  <si>
    <t>Restructuring [Abstract]</t>
  </si>
  <si>
    <t>Restructuring and Related Activities Disclosure [Text Block]</t>
  </si>
  <si>
    <t>Restructuring On July 30, 2014, we announced the planned closure of our wheel manufacturing facility located in Rogers, Arkansas. During the fourth quarter of 2014, we shifted production to our other locations and closed operations at the Rogers facility. The closure resulted in a reduction of the workforce of approximately 500 employees. The action was undertaken in order to reduce costs and enhance our global competitive position. The results for the first quarter of 2015 reflect $1.9 million of additional costs charged to gross profit due to the closure of our Rogers facility, charges totaling $0.2 million in SG&amp;A for the write-down of the carrying value of the aircraft we sold in February 2015 and a $0.5 million gain on the sale of the idle warehousing facility located in West Memphis, Arkansas. Additional expenses related to the Rogers facility fixed assets and other closing costs are expected to continue throughout 2016 . As noted above the operations ceased at the Rogers facility during the fourth quarter of 2014. The property is currently held for sale. Based on the current carrying value of the land and building of $2.9 million , we do not expect a loss on sale at this time. In addition, after production ceased at the facility, machinery and equipment to be held and used at our other plants will be transferred, with the carrying values depreciating over the remaining estimated useful lives of these assets. We transferred a significant amount of assets to other facilities during 2015 and we determined that some of the assets will not ultimately be transferred. For the assets that were not transferred, we recorded a $2.7 million impairment during 2015. The total cost expected to be incurred as a result of the Rogers facility closure is $15.6 million , of which $0.1 million and $1.9 million was recognized as of March 27, 2016 and March 29, 2015, respectively. The following table summarizes the Rogers, Arkansas plant closure costs and classification in the condensed consolidated statements of operations for the period ended March 27, 2016 : (Dollars in thousands) Costs Incurred Through December 27, 2015 Costs Incurred During the Thirteen Week Period Ended March 27, 2016 Costs Remaining Total Expected Costs Classification Accelerated and other depreciation of assets idled $ 7,006 $ 103 $ 672 $ 7,781 Cost of sales, Restructuring costs Severance costs 2,011 — — 2,011 Cost of sales, Restructuring costs Equipment removal and impairment, inventory write-down, lease termination and other costs 5,424 30 348 5,802 Cost of sales, Restructuring costs $ 14,441 $ 133 $ 1,020 $ 15,594 Changes in the accrued expenses related to restructuring liabilities during the thirteen weeks ended March 27, 2016 are summarized as follows: (Dollars in thousands) Balance December 28, 2014 $ 215 Restructuring accruals 114 Cash payments (304 ) Balance December 27, 2015 25 Restructuring accruals — Cash payments (1 ) Balance March 27, 2016 $ 24</t>
  </si>
  <si>
    <t>Investment in Unconsolidated Affiliate</t>
  </si>
  <si>
    <t>Dec. 28, 2014</t>
  </si>
  <si>
    <t>Investments in and Advances to Affiliates, Schedule of Investments [Abstract]</t>
  </si>
  <si>
    <t>Equity Method Investments and Joint Ventures Disclosure [Text Block]</t>
  </si>
  <si>
    <t>Investment in Unconsolidated Affiliate On June 28, 2010, we executed a share subscription agreement (the "Agreement") with Synergies, a private aluminum wheel manufacturer based in Visakhapatnam, India, providing for our acquisition of a minority interest in Synergies. The total cash investment in Synergies amounted to $4.5 million , representing 12.6 percent of the outstanding equity shares of Synergies. Our Synergies investment is accounted for using the cost method. During 2011, a group of existing equity holders, including the company, made a loan of $1.5 million to Synergies for working capital needs. The company's share of this unsecured advance was $0.5 million . The remaining principal balance of the unsecured advance was paid in full during the first quarter of 2015. In October 2014, a typhoon caused significant damage to the facilities and operations of Synergies, and in the fourth quarter of 2014, we tested the $4.5 million carrying value of our investment for impairment. Based on our evaluation, we determined there was an other-than-temporary impairment and wrote the investment down to its estimated fair value of $2.0 million , with the $2.5 million loss recognized in income for the year ended December 28, 2014. The valuation was based on an income approach using current financial forecast data, and rates and assumptions that market participants would use in pricing the investment. There was no further impairment in 2015 or in the first quarter of 2016.</t>
  </si>
  <si>
    <t>Stock-Based Compensation</t>
  </si>
  <si>
    <t>Share-based Compensation [Abstract]</t>
  </si>
  <si>
    <t>Disclosure of Compensation Related Costs, Share-based Payments [Text Block]</t>
  </si>
  <si>
    <t>Stock-Based Compensation 2008 Equity Incentive Plan Our 2008 Equity Incentive Plan (the "Plan") was amended and restated effective May 22, 2013 upon approval by our shareholders at our annual shareholders meeting. As amended, the Plan authorizes us to issue up to 3.5 million shares of common stock, along with non-qualified stock options, stock appreciation rights, restricted stock and performance units to our officers, key employees, non-employee directors and consultants. At March 27, 2016 , there were 2.2 million shares available for future grants under this plan. No more than 600,000 shares may be used under the plan as “full value” awards, which include restricted stock and performance stock units. It is our policy to issue shares from authorized but not issued shares upon the exercise of stock options. Options are granted at not less than fair market value on the date of grant and expire no later than ten years after the date of grant. Options and restricted shares granted under this plan generally require no less than a three year ratable vesting period. During the first three months of 2016 no stock options were granted or expired, 14,125 stock options were exercised and 18,750 options were canceled. Restricted stock awards,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if the restricted shares do not ultimately vest. During the first quarter of 2015,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5 and 2016, time value restricted stock units (“RSUs”), vesting ratably over a three year time period, and performance restricted stock units (“PSUs”), with a three 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of the PSUs vest upon certain Return on Invested Capital targets for 2016 and 2015 units • 40% of the PSUs vest upon certain Cumulative EPS targets for 2016 units • 40% of the PSUs vest upon certain EBITDA margin targets for 2015 units • 20% of the PSUs vest upon certain market based Shareholder Return targets for 2016 and 2015 units. In the aggregate the company granted, net of forfeitures, a total of 324,642 RSUs and PSUs in 2016 and 2015, net of forfeitures, comprising: 2016 Grants • 26,841 time value based RSUs with a grant date fair value of $22.82 per unit • 32,051 time value based RSUs with a grant date fair value of $18.72 per unit • 10,736 PSUs with an initial grant date fair value of $22.82 per unit • 12,821 PSUs with an initial grant date fair value of $18.72 per unit • 42,946 market based PSUs with a grant date fair value of $22.82 per unit • 51,282 market based PSUs with a grant date fair value of $18.72 per unit 2015 Grants • 44,503 time value based RSUs with a grant date fair value of $18.78 per unit • 82,770 PSUs with an initial grant date fair value of $18.78 per unit • 20,692 market based PSUs with a grant date fair value of $24.81 per unit. Stock-based compensation expense related to our equity incentive plans in accordance with U.S. GAAP was allocated as follows: (Dollars in thousands) Thirteen Weeks Ended March 27, March 29, Cost of sales $ 76 $ 92 Selling, general and administrative expenses 480 467 Stock-based compensation expense before income taxes 556 559 Income tax benefit (133 ) (210 ) Total stock-based compensation expense after income taxes $ 423 $ 349 As of March 27, 2016 , a total of $2.8 million of unrecognized compensation cost related to non-vested awards is expected to be recognized over a weighted average period of approximately 1.5 years . There were no significant capitalized stock-based compensation costs at March 27, 2016 and December 27, 2015 .</t>
  </si>
  <si>
    <t>Business Segments</t>
  </si>
  <si>
    <t>Segment Reporting [Abstract]</t>
  </si>
  <si>
    <t>Segment Reporting Disclosure [Text Block]</t>
  </si>
  <si>
    <t>Business Segments The company's Chief Executive Officer is our chief operating decision maker ("CODM") because he has final authority over performance assessment and resource allocation decisions. The CODM evaluates both consolidated and disaggregated financial information for each of the company's business units in deciding how to allocate resources and assess performance. Each manufacturing facility manufactures the same products, ships products to the same group of customers, utilizes the same cast manufacturing process and, as a result, production can generally be transferred among our facilities. Accordingly, we operate as a single integrated business and, as such, have only one operating segment - automotive wheels. Geographic Information Net sales by geographic location are as follows: (Dollars in thousands) Thirteen Weeks Ended Net sales: March 27, March 29, U.S. $ 37,396 $ 43,619 Mexico 148,669 130,110 Consolidated net sales $ 186,065 $ 173,729 Long Lived Assets Long-lived assets includes property, plant and equipment, net, by geographic location as follows: Property, plant and equipment, net: March 27, December 27, U.S. $ 42,691 $ 44,274 Mexico 187,715 190,372 Consolidated property, plant and equipment, net $ 230,406 $ 234,646</t>
  </si>
  <si>
    <t>Pre-Production Costs Related to Long-Term Supply Arrangements</t>
  </si>
  <si>
    <t>Pre-Production Costs and Deferred Revenue Related to Long-Term Supply Arrangements [Abstract]</t>
  </si>
  <si>
    <t>PreProductionCostsandDeferredRevenueRelatedtoLongTermSupplyArrangements [Text Block]</t>
  </si>
  <si>
    <t>Preproduction Costs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 line basis. Also, we defer any reimbursements made to us by our customers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1.4 million and $1.7 million for the thirteen weeks ended March 27, 2016 and March 29, 2015 , respectively, are included in net sales in the condensed consolidated statements of operations. The following tables summarize the unamortized customer-owned tooling costs included in our non-current assets, and the deferred tooling revenues included in accrued liabilities and other non-current liabilities: (Dollars in Thousands) March 27, 2016 December 27, 2015 Unamortized Preproduction Costs Preproduction costs $ 76,145 $ 73,095 Accumulated amortization (59,678 ) (58,632 ) Net preproduction costs $ 16,467 $ 14,463 Deferred Tooling Revenues Accrued expenses $ 4,310 $ 2,908 Other non-current liabilities 3,175 1,266 Total deferred tooling revenues $ 7,485 $ 4,174</t>
  </si>
  <si>
    <t>Income Per Share</t>
  </si>
  <si>
    <t>Earnings Per Share [Abstract]</t>
  </si>
  <si>
    <t>Earnings Per Share [Text Block]</t>
  </si>
  <si>
    <t>Earnings Per Share In accordance with U.S. GAAP, basic earnings per share is computed by dividing net income for the period by the weighted average number of common shares outstanding for the period. For the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 (In thousands, except per share amounts) Thirteen Weeks Ended March 27, March 29, Basic Income Per Share: Reported net income $ 14,464 $ 4,334 Basic income per share $ 0.56 $ 0.16 Weighted average shares outstanding - Basic 25,603 26,860 Diluted Income Per Share: Reported net income $ 14,464 $ 4,334 Diluted income per share $ 0.56 $ 0.16 Weighted average shares outstanding 25,603 26,860 Weighted average dilutive stock options and restricted stock units 41 91 Weighted average shares outstanding - Diluted 25,644 26,951 The following potential shares of common stock were excluded from the diluted earnings per share calculations because they would have been anti-dilutive, as their exercise prices exceed the average market prices for the respective periods: for the thirteen weeks ended March 27, 2016, no options were excluded from the diluted earnings per share calculation and for the thirteen weeks ended March 29, 2015, options to purchase 8,788 shares at prices ranging from $18.37 to $19.19 were excluded from the diluted earnings per share because they would have been anti-dilutive. In addition, the performance shares discussed in Note 18 - Stock-Based Compensation are not included in the diluted income per share because the performance metrics had not been met as of the period ended March 27, 2016.</t>
  </si>
  <si>
    <t>Income Taxes</t>
  </si>
  <si>
    <t>Income Tax Disclosure [Abstract]</t>
  </si>
  <si>
    <t>Income Tax Disclosure [Text Block]</t>
  </si>
  <si>
    <t>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and applied to year-to-date ordinary income (los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The income tax provision for the thirteen weeks ended March 27, 2016 was $4.6 million , which resulted in an effective income tax rate of 24 percent . The effective tax rate for the thirteen weeks ended March 27, 2016 was lower than the statutory rate due to the change in the mix of income before taxes for entities included in our effective tax rate calculation and the effect of the business restructuring to realign our operations, which was implemented in the fourth quarter of 2015. The income tax benefit for the thirteen weeks ended March 29, 2015 , was $0.8 million , which was an effective income tax rate of 21 percent . The tax benefit for the thirteen weeks ended March 29, 2015 was lower than the benefit calculated using the U.S. federal statutory rate due to the release of certain liabilities related to uncertain tax positions as a result of the expiration of statute of limitations and certain non-deductible expenses, state income taxes (net of federal tax benefit) and interest and penalties on unrecognized tax benefits.</t>
  </si>
  <si>
    <t>Short-Term Investments</t>
  </si>
  <si>
    <t>Short-term Investments [Abstract]</t>
  </si>
  <si>
    <t>Cash, Cash Equivalents, and Short-term Investments [Text Block]</t>
  </si>
  <si>
    <t xml:space="preserve">Short-Term Investments 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 The purchase of any certificates of deposit or fixed deposits that are classified as short-term investments or non-current assets appear in the investing section of our condensed consolidated statements of cash flows. Restricted Deposits We purchase certificates of deposit that mature within twelve months and are used to secure or collateralize letters of credit securing our workers’ compensation obligations. At March 27, 2016 and December 27, 2015 , certificates of deposit totaling $0.8 million and $1.0 million , respectively, were restricted in use and were classified as short-term investments on our condensed consolidated balance sheets. </t>
  </si>
  <si>
    <t>Accounts Receivable</t>
  </si>
  <si>
    <t>Receivables [Abstract]</t>
  </si>
  <si>
    <t>Loans, Notes, Trade and Other Receivables Disclosure [Text Block]</t>
  </si>
  <si>
    <t>Accounts Receivable (Dollars in thousands) March 27, 2016 December 27, 2015 Trade receivables $ 103,345 $ 103,202 Other receivables 10,787 10,253 114,132 113,455 Allowance for doubtful accounts (1,227 ) (867 ) Accounts receivable, net $ 112,905 $ 112,588</t>
  </si>
  <si>
    <t>Inventory Disclosure [Abstract]</t>
  </si>
  <si>
    <t>Inventory Disclosure [Text Block]</t>
  </si>
  <si>
    <t>Inventories (Dollars in thousands) March 27, 2016 December 27, 2015 Raw materials $ 21,337 $ 19,148 Work in process 21,037 21,063 Finished goods 21,452 21,558 Inventories $ 63,826 $ 61,769 Service wheel and supplies inventory included in other non-current assets in the condensed consolidated balance sheets totaled $6.8 million and $6.9 million at March 27, 2016 and December 27, 2015 , respectively. Included in raw materials were operating supplies and spare parts totaling $9.6 million and $9.2 million on March 27, 2016 and December 27, 2015 , respectively.</t>
  </si>
  <si>
    <t>Property, Plant and Equipment</t>
  </si>
  <si>
    <t>Property, Plant and Equipment [Abstract]</t>
  </si>
  <si>
    <t>Property, Plant and Equipment Disclosure [Text Block]</t>
  </si>
  <si>
    <t>Property, Plant and Equipment (Dollars in thousands) March 27, 2016 December 27, 2015 Land and buildings $ 73,011 $ 73,803 Machinery and equipment 492,277 486,612 Leasehold improvements and others 4,464 4,204 Construction in progress 18,735 20,455 588,487 585,074 Accumulated depreciation (358,081 ) (350,428 ) Property, plant and equipment, net $ 230,406 $ 234,646 Depreciation expense was $8.6 million and $8.5 million for the thirteen weeks ended March 27, 2016 and March 29, 2015 , respectively.</t>
  </si>
  <si>
    <t>Retirement Plans</t>
  </si>
  <si>
    <t>Compensation and Retirement Disclosure [Abstract]</t>
  </si>
  <si>
    <t>Pension and Other Postretirement Benefits Disclosure [Text Block]</t>
  </si>
  <si>
    <t>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7.0 million and $6.9 million at March 27, 2016 and December 27, 2015 , respectively, are included in other non-current assets in the company's condensed consolidated balance sheets. Subject to certain vesting requirements, the plan provides for a benefit based on final average compensation, which becomes payable on the employee's death or upon attaining age 65 , if retired. The plan was closed to new participants effective February 3, 2011. We have measured the plan assets and obligations of our salary continuation plan for all periods presented. For the thirteen weeks ended March 27, 2016 , payments to retirees or their beneficiaries totaled approximately $0.4 million . We presently anticipate benefit payments in 2016 to total approximately $1.6 million . The following table summarizes the components of net periodic pension cost for the first quarter of 2016 and 2015 . (Dollars in thousands) Thirteen Weeks Ended March 27, 2016 March 29, 2015 Service cost $ — $ 11 Interest cost 304 307 Net amortization 84 134 Net periodic pension cost $ 388 $ 452</t>
  </si>
  <si>
    <t>Common Stock Repurchase Programs (Notes)</t>
  </si>
  <si>
    <t>Common Stock Repurchase Programs [Abstract]</t>
  </si>
  <si>
    <t>Common Stock Repurchase Program [Text Block]</t>
  </si>
  <si>
    <t>Common Stock Repurchase Programs In March 2013, our Board of Directors approved a new stock repurchase program (the "2013 Repurchase Program") which authorized the repurchase of up to $30.0 million of our common stock. This 2013 Repurchase Program replaced the previously existing share repurchase program. Shares repurchased under the 2013 Repurchase Program totaled 1,510,759 at a cost of $30.0 million including 1,089,560 shares repurchased at a cost of $21.8 million in 2014. Accordingly, no additional shares may be repurchased under the 2013 Repurchase Program. All repurchased shares described above were canceled and retired. In October 2014, our Board of Directors approved a new stock repurchase program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totaled 1,056,954 at a cost of $19.6 million , all of which was repurchased during 2015. The 2014 Repurchase Program was completed in January 2016, with purchases since December 27, 2015 of 585,970 shares for a cost of $10.3 million . The repurchased shares described above were either canceled and retired or added to treasury stock after the reincorporation in Delaware in 2015. In January 2016, our Board of Directors approved a new stock repurchase program (the “2016 Repurchase Program”), authorizing the repurchase of up to $50.0 million of common stock. Under the 2016 Repurchase Program, we may repurchase common stock from time to time on the open market or in private transactions. The timing and extent of the repurchases under the 2016 Repurchase Program will depend upon market conditions and other corporate considerations in our sole discretion. Shares repurchased under the 2016 Repurchase Program totaled 86,513 shares of company stock at a cost of $1.6 million in the first quarter of 2016.</t>
  </si>
  <si>
    <t>Commitments and Contingencies</t>
  </si>
  <si>
    <t>Commitments and Contingencies Disclosure [Abstract]</t>
  </si>
  <si>
    <t>Commitments and Contingencies Disclosure [Text Block]</t>
  </si>
  <si>
    <t>Commitments and Contingencies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Historically, we have not actively engaged in substantial exchange rate hedging activities and, prior to 2014, we had not entered into any significant foreign exchange contracts. However, as a result of customer requirements, a significant shift is occurring in the currency denominated in our contracts with our customers. As a result of this change, the vast majority of our revenues in 2016 and beyond will be denominated in the U.S. dollar, rather than a more balanced mix of U.S. dollar and Mexican peso. In the past, we have relied upon significant revenues denominated in the Mexican peso to provide a "natural hedge" against foreign exchange rate changes impacting our peso-denominated costs incurred at our facilities in Mexico. Accordingly, the foreign exchange exposure associated with peso-denominated costs is a growing risk that could have a material adverse effect on our operating result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33 months . We do not use derivative contracts for trading, market-making, or speculative purposes. For additional information on our derivatives, see Note 5 - Derivative Financial Instruments. When market conditions warrant, we may also enter into purchase commitments to secure the supply of certain commodities used in the manufacture of our products, such as aluminum, natural gas and other raw materials. We had several purchase commitments in place for the delivery of natural gas through 2015. These natural gas contracts are considered to be derivatives under U.S. GAAP, and when entering into these contracts, it was expected that we would take full delivery of the contracted quantities of natural gas over the normal course of business. Accordingly, at inception, these contracts qualified for the normal purchase, normal sal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For additional information concerning contingencies, risks and uncertainties, see Note 20 – Risk Management.</t>
  </si>
  <si>
    <t>Risk Management</t>
  </si>
  <si>
    <t>Risks and Uncertainties [Abstract]</t>
  </si>
  <si>
    <t>Concentration Risk Disclosure [Text Block]</t>
  </si>
  <si>
    <t>Risk Management We are subject to various risks and uncertainties in the ordinary course of business due, in part, to the competitive global nature of the industry in which we operate, changing commodity prices for the materials used in the manufacture of our products and the development of new products. The functional currency of certain foreign operations in Mexico is the Mexican peso. The settlement of accounts receivable and accounts payable for our operations in Mexico requires the transfer of funds denominated in the Mexican peso, the value of which decreased 2 percent in relation to the U.S. dollar in the first quarter of 2016 . Foreign exchange gains totaled $0.2 million in the first quarter of 2016 and foreign exchange losses totaled $0.2 million in the first quarter of 2015. All transaction gains and losses are included in other income (expense) in the condensed consolidated statements of operations. As it relates to foreign currency translation gains and losses, however, since 1990, the Mexican peso has experienced periods of relative stability followed by periods of major declines in value. The impact of these changes in value relative to our Mexico operations resulted in a cumulative unrealized translation loss at March 27, 2016 of $90.1 million . Translation gains and losses are included in other comprehensive income in the condensed consolidated statements of comprehensive income (loss). When market conditions warrant, we may also enter into purchase commitments to secure the supply of certain commodities used in the manufacture of our products, such as aluminum, natural gas and other raw materials. At March 27, 2016 we did not have any purchase commitments in place for the delivery of aluminum, natural gas or other raw materials in 2016.</t>
  </si>
  <si>
    <t>Significant Accounting Policies (Policies)</t>
  </si>
  <si>
    <t>Derivatives, Methods of Accounting, Hedging Derivatives [Policy Text Block]</t>
  </si>
  <si>
    <t>Deferred gains and losses associated with cash flow hedges of foreign currency costs are recognized as a component of cost of sales in the same period as the related cost is recognized. 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33 months . We record all derivatives in the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Our foreign currency transactions hedged with cash flow hedges as of March 27, 2016 , are expected to occur within 1 month to 33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We had no gains or losses recognized in other income and expense for foreign currency forward and option contracts not designated as hedging instruments during the thirteen week period ended March 27, 2016 or the year ended December 27, 2015 .</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t>
  </si>
  <si>
    <t>Fair Value Measurement, Policy [Policy Text Block]</t>
  </si>
  <si>
    <t xml:space="preserve">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si>
  <si>
    <t>Basis of Accounting, Policy [Policy Text Block]</t>
  </si>
  <si>
    <t xml:space="preserve">During interim periods, we follow the accounting policies set forth in our Annual Report on Form 10-K for the fiscal year ended December 27, 2015 (the "2015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6 are encouraged to read this Quarterly Report on Form 10-Q in conjunction with our consolidated financial statements and notes thereto filed with the Securities and Exchange Commission ("SEC") in our 2015 Annual Report on Form 10-K. 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Form 10-Q and, in our opinion, contain all adjustments, of a normal and recurring nature, which are necessary for a fair statement of (i) the condensed consolidated statements of operations for the thirteen week periods ended March 27, 2016 and March 29, 2015 , (ii) the condensed consolidated statements of comprehensive (loss) income for the thirteen week periods ended March 27, 2016 and March 29, 2015 , (iii) the condensed consolidated balance sheets at March 27, 2016 and December 27, 2015 , (iv) the condensed consolidated statements of cash flows for the thirteen week periods ended March 27, 2016 and March 29, 2015 , and (v) the condensed consolidated statement of shareholders’ equity for the thirteen week period ended March 27, 2016 . However, the accompanying unaudited condensed consolidated financial statements do not include all information and notes required by U.S. GAAP. The condensed consolidated balance sheet as of December 27, 2015 , included in this report, was derived from our 2015 audited financial statements, but does not include all disclosures required by U.S. GAAP. </t>
  </si>
  <si>
    <t>Use of Estimates, Policy [Policy Text Block]</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Earnings Per Share, Policy [Policy Text Block]</t>
  </si>
  <si>
    <t>In accordance with U.S. GAAP, basic earnings per share is computed by dividing net income for the period by the weighted average number of common shares outstanding for the period. For the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t>
  </si>
  <si>
    <t>Cash and Cash Equivalents, Policy [Policy Text Block]</t>
  </si>
  <si>
    <t>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t>
  </si>
  <si>
    <t>Description of New Accounting Pronouncements Not yet Adopted [Text Block]</t>
  </si>
  <si>
    <t>New Accounting Pronouncements In May 2014, the FASB issued an Accounting Standards Update ("ASU') entitled “Revenue from Contracts with Customers.” The ASU requires that an entity recognize revenue to depict the transfer of promised goods or services to customers in an amount that reflects the consideration to which the entity expects to be entitled in exchange for those goods or services. In August 2015, the FASB approved a one-year deferral of the effective date. Under the standard it is required to be adopted by public business entities in annual periods beginning on or after December 15, 2017. We are evaluating the impact this guidance will have on our financial position and statement of operations. In June 2014, the FASB issued an ASU entitled "Compensation - Stock Compensation." The ASU provides guidance on when the terms of an award provide that a performance target could be achieved after the requisite service period. The new guidance becomes effective for annual reporting periods beginning after December 15, 2015, and early adoption is permitted. The adoption of this ASU had no impact on our financial position and results of operations. In February 2015, the FASB issued an ASU entitled “Consolidation.” The ASU includes amendments to the consolidation analysis which are effective for annual reporting periods beginning after December 15, 2015, including interim periods within that reporting period. Early adoption, including adoption in interim periods, is permitted. This guidance had no impact on our financial position and statement of operations.</t>
  </si>
  <si>
    <t>Derivative Financial Instruments (Tables)</t>
  </si>
  <si>
    <t>Fair Value, by Balance Sheet Grouping [Table Text Block]</t>
  </si>
  <si>
    <t>The following table displays the fair value of derivatives by balance sheet line item: March 27, 2016 December 27, 2015 (Dollars in thousands) Other Non-current Assets Accrued Liabilities Other Non-current Liabilities Other Non-current Assets Accrued Liabilities Other Non-current Liabilities Foreign exchange forward contracts and collars designated as hedging instruments $ 89 $ (8,752 ) $ (4,784 ) $ 113 $ (9,629 ) $ (4,530 ) Total derivative instruments $ 89 $ (8,752 ) $ (4,784 ) $ 113 $ (9,629 ) $ (4,530 )</t>
  </si>
  <si>
    <t>Schedule of Notional Amounts of Outstanding Derivative Positions [Table Text Block]</t>
  </si>
  <si>
    <t>The following table summarizes the notional amount and estimated fair value of our derivative financial instruments: March 27, 2016 December 27, 2015 (Dollars in thousands) U.S. Dollar Notional Amount Fair Value U.S. Dollar Notional Amount Fair Value Foreign exchange forward contracts and collars designated as hedging instruments $ 120,310 $ (13,447 ) $ 162,590 $ (14,046 ) Total derivative financial instruments $ 120,310 $ (13,447 ) $ 162,590 $ (14,046 )</t>
  </si>
  <si>
    <t>Derivative Instruments, Gain (Loss) [Table Text Block]</t>
  </si>
  <si>
    <t>The following table provides the impact of derivative instruments designated as cash flow hedges on our consolidated income statement: Thirteen Week Period Ended March 27, 2016 Amount of Gain or (Loss) Recognized in 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1,052 $ (3,237 ) $ 5 Total $ 1,052 $ (3,237 ) $ 5</t>
  </si>
  <si>
    <t>Fair Value Measurements (Tables)</t>
  </si>
  <si>
    <t>Fair Value Measurements, Recurring and Nonrecurring [Table Text Block]</t>
  </si>
  <si>
    <t>The following table categorizes items measured at fair value at December 27, 2015: Fair Value Measurement at Reporting Date Using Quoted Prices Significant Other Significant in Active Markets Observable Unobservable for Identical Assets Inputs Inputs December 27, 2015 Total (Level 1) (Level 2) (Level 3) (Dollars in thousands) Assets Certificates of deposit $ 950 $ — $ 950 $ — Cash surrender value 6,923 — 6,923 — Derivative contracts 113 — 113 — Total $ 7,986 $ — $ 7,986 $ — Liabilities Derivative contracts $ 14,159 $ — $ 14,159 $ — Total $ 14,159 $ — $ 14,159 $ —</t>
  </si>
  <si>
    <t>Restructuring (Tables)</t>
  </si>
  <si>
    <t>Schedule of Restructuring Reserve by Type of Cost [Table Text Block]</t>
  </si>
  <si>
    <t>Changes in the accrued expenses related to restructuring liabilities during the thirteen weeks ended March 27, 2016 are summarized as follows: (Dollars in thousands) Balance December 28, 2014 $ 215 Restructuring accruals 114 Cash payments (304 ) Balance December 27, 2015 25 Restructuring accruals — Cash payments (1 ) Balance March 27, 2016 $ 24</t>
  </si>
  <si>
    <t>Restructuring and Related Costs [Table Text Block]</t>
  </si>
  <si>
    <t xml:space="preserve">Restructuring On July 30, 2014, we announced the planned closure of our wheel manufacturing facility located in Rogers, Arkansas. During the fourth quarter of 2014, we shifted production to our other locations and closed operations at the Rogers facility. The closure resulted in a reduction of the workforce of approximately 500 employees. The action was undertaken in order to reduce costs and enhance our global competitive position. The results for the first quarter of 2015 reflect $1.9 million of additional costs charged to gross profit due to the closure of our Rogers facility, charges totaling $0.2 million in SG&amp;A for the write-down of the carrying value of the aircraft we sold in February 2015 and a $0.5 million gain on the sale of the idle warehousing facility located in West Memphis, Arkansas. Additional expenses related to the Rogers facility fixed assets and other closing costs are expected to continue throughout 2016 . As noted above the operations ceased at the Rogers facility during the fourth quarter of 2014. The property is currently held for sale. Based on the current carrying value of the land and building of $2.9 million , we do not expect a loss on sale at this time. In addition, after production ceased at the facility, machinery and equipment to be held and used at our other plants will be transferred, with the carrying values depreciating over the remaining estimated useful lives of these assets. We transferred a significant amount of assets to other facilities during 2015 and we determined that some of the assets will not ultimately be transferred. For the assets that were not transferred, we recorded a $2.7 million impairment during 2015. The total cost expected to be incurred as a result of the Rogers facility closure is $15.6 million , of which $0.1 million and $1.9 million was recognized as of March 27, 2016 and March 29, 2015, respectively. The following table summarizes the Rogers, Arkansas plant closure costs and classification in the condensed consolidated statements of operations for the period ended March 27, 2016 : (Dollars in thousands) Costs Incurred Through December 27, 2015 Costs Incurred During the Thirteen Week Period Ended March 27, 2016 Costs Remaining Total Expected Costs Classification Accelerated and other depreciation of assets idled $ 7,006 $ 103 $ 672 $ 7,781 Cost of sales, Restructuring costs Severance costs 2,011 — — 2,011 Cost of sales, Restructuring costs Equipment removal and impairment, inventory write-down, lease termination and other costs 5,424 30 348 5,802 Cost of sales, Restructuring costs $ 14,441 $ 133 $ 1,020 $ 15,594 </t>
  </si>
  <si>
    <t>Stock-Based Compensation (Tables)</t>
  </si>
  <si>
    <t>Schedule of Employee Service Share-based Compensation, Allocation of Recognized Period Costs [Table Text Block]</t>
  </si>
  <si>
    <t>Stock-based compensation expense related to our equity incentive plans in accordance with U.S. GAAP was allocated as follows: (Dollars in thousands) Thirteen Weeks Ended March 27, March 29, Cost of sales $ 76 $ 92 Selling, general and administrative expenses 480 467 Stock-based compensation expense before income taxes 556 559 Income tax benefit (133 ) (210 ) Total stock-based compensation expense after income taxes $ 423 $ 349</t>
  </si>
  <si>
    <t>Business Segments (Tables)</t>
  </si>
  <si>
    <t>Schedule of Revenue from External Customers and Long-Lived Assets, by Geographical Areas [Table Text Block]</t>
  </si>
  <si>
    <t>Net sales by geographic location are as follows: (Dollars in thousands) Thirteen Weeks Ended Net sales: March 27, March 29, U.S. $ 37,396 $ 43,619 Mexico 148,669 130,110 Consolidated net sales $ 186,065 $ 173,729 Long Lived Assets Long-lived assets includes property, plant and equipment, net, by geographic location as follows: Property, plant and equipment, net: March 27, December 27, U.S. $ 42,691 $ 44,274 Mexico 187,715 190,372 Consolidated property, plant and equipment, net $ 230,406 $ 234,646</t>
  </si>
  <si>
    <t>Pre-Production Costs Related to Long-Term Supply Arrangements (Tables)</t>
  </si>
  <si>
    <t>Pre-Production Costs and Deferred Revenue Related to Long-Term Supply Arrangements [Table Text Block]</t>
  </si>
  <si>
    <t>e following tables summarize the unamortized customer-owned tooling costs included in our non-current assets, and the deferred tooling revenues included in accrued liabilities and other non-current liabilities: (Dollars in Thousands) March 27, 2016 December 27, 2015 Unamortized Preproduction Costs Preproduction costs $ 76,145 $ 73,095 Accumulated amortization (59,678 ) (58,632 ) Net preproduction costs $ 16,467 $ 14,463 Deferred Tooling Revenues Accrued expenses $ 4,310 $ 2,908 Other non-current liabilities 3,175 1,266 Total deferred tooling revenues $ 7,485 $ 4,174</t>
  </si>
  <si>
    <t>Income Per Share (Tables)</t>
  </si>
  <si>
    <t>Schedule of Earnings Per Share, Basic and Diluted [Table Text Block]</t>
  </si>
  <si>
    <t>(In thousands, except per share amounts) Thirteen Weeks Ended March 27, March 29, Basic Income Per Share: Reported net income $ 14,464 $ 4,334 Basic income per share $ 0.56 $ 0.16 Weighted average shares outstanding - Basic 25,603 26,860 Diluted Income Per Share: Reported net income $ 14,464 $ 4,334 Diluted income per share $ 0.56 $ 0.16 Weighted average shares outstanding 25,603 26,860 Weighted average dilutive stock options and restricted stock units 41 91 Weighted average shares outstanding - Diluted 25,644 26,951</t>
  </si>
  <si>
    <t>Accounts Receivable (Tables)</t>
  </si>
  <si>
    <t>Schedule of Accounts, Notes, Loans and Financing Receivable [Table Text Block]</t>
  </si>
  <si>
    <t>(Dollars in thousands) March 27, 2016 December 27, 2015 Trade receivables $ 103,345 $ 103,202 Other receivables 10,787 10,253 114,132 113,455 Allowance for doubtful accounts (1,227 ) (867 ) Accounts receivable, net $ 112,905 $ 112,588</t>
  </si>
  <si>
    <t>Inventories (Tables)</t>
  </si>
  <si>
    <t>Schedule of Inventory, Current [Table Text Block]</t>
  </si>
  <si>
    <t xml:space="preserve"> Inventories (Dollars in thousands) March 27, 2016 December 27, 2015 Raw materials $ 21,337 $ 19,148 Work in process 21,037 21,063 Finished goods 21,452 21,558 Inventories $ 63,826 $ 61,769</t>
  </si>
  <si>
    <t>Property, Plant and Equipment (Tables)</t>
  </si>
  <si>
    <t>Property, Plant and Equipment [Table Text Block]</t>
  </si>
  <si>
    <t>Property, Plant and Equipment (Dollars in thousands) March 27, 2016 December 27, 2015 Land and buildings $ 73,011 $ 73,803 Machinery and equipment 492,277 486,612 Leasehold improvements and others 4,464 4,204 Construction in progress 18,735 20,455 588,487 585,074 Accumulated depreciation (358,081 ) (350,428 ) Property, plant and equipment, net $ 230,406 $ 234,646</t>
  </si>
  <si>
    <t>Retirement Plans (Tables)</t>
  </si>
  <si>
    <t>Schedule of Net Benefit Costs [Table Text Block]</t>
  </si>
  <si>
    <t>he following table summarizes the components of net periodic pension cost for the first quarter of 2016 and 2015 . (Dollars in thousands) Thirteen Weeks Ended March 27, 2016 March 29, 2015 Service cost $ — $ 11 Interest cost 304 307 Net amortization 84 134 Net periodic pension cost $ 388 $ 452</t>
  </si>
  <si>
    <t>Nature of Operations (Details)</t>
  </si>
  <si>
    <t>Sales Revenue, Goods, Net [Member] | Customer Concentration Risk [Member] | Ford, GM, Toyota, Chrysler Companies [Member]</t>
  </si>
  <si>
    <t>Concentration Risk [Line Items]</t>
  </si>
  <si>
    <t>Percentage of total revenue</t>
  </si>
  <si>
    <t>82.00%</t>
  </si>
  <si>
    <t>90.00%</t>
  </si>
  <si>
    <t>Derivative Financial Instruments (Details) - USD ($) $ in Thousands</t>
  </si>
  <si>
    <t>Dec. 31, 2015</t>
  </si>
  <si>
    <t>Derivatives, Fair Value [Line Items]</t>
  </si>
  <si>
    <t>Derivative Liability, Notional Amount</t>
  </si>
  <si>
    <t>Derivative Instruments, Gain (Loss) Recognized in Other Comprehensive Income (Loss), Effective Portion, Net</t>
  </si>
  <si>
    <t>Maximum Remaining Maturity of Foreign Currency Derivatives</t>
  </si>
  <si>
    <t>33 months</t>
  </si>
  <si>
    <t>Derivative Instruments, Gain (Loss) Reclassified from Accumulated OCI into Income, Effective Portion, Net</t>
  </si>
  <si>
    <t>Gain (Loss) on Derivative Instruments, Net, Pretax</t>
  </si>
  <si>
    <t>Derivative Instruments in Hedges, Liabilities, at Fair Value</t>
  </si>
  <si>
    <t>Accrued Liabilities [Member]</t>
  </si>
  <si>
    <t>Cash Flow Hedge Derivative Instrument Liabilities at Fair Value</t>
  </si>
  <si>
    <t>Other Noncurrent Assets [Member]</t>
  </si>
  <si>
    <t>Cash Flow Hedge Derivative Instrument Assets at Fair Value</t>
  </si>
  <si>
    <t>Other Noncurrent Liabilities [Member]</t>
  </si>
  <si>
    <t>Foreign Exchange Option [Member]</t>
  </si>
  <si>
    <t>Foreign Exchange Forward [Member]</t>
  </si>
  <si>
    <t>Foreign Exchange Forward [Member] | Designated as Hedging Instrument [Member] | Accrued Liabilities [Member]</t>
  </si>
  <si>
    <t>Foreign Exchange Forward [Member] | Designated as Hedging Instrument [Member] | Other Noncurrent Assets [Member]</t>
  </si>
  <si>
    <t>Foreign Exchange Forward [Member] | Designated as Hedging Instrument [Member] | Other Noncurrent Liabilities [Member]</t>
  </si>
  <si>
    <t>Fair Value Measurements (Details) - USD ($) $ in Thousands</t>
  </si>
  <si>
    <t>Dec. 31, 2014</t>
  </si>
  <si>
    <t>Fair Value, Assets and Liabilities Measured on Recurring and Nonrecurring Basis [Line Items]</t>
  </si>
  <si>
    <t>Cost Method Investments</t>
  </si>
  <si>
    <t>Cost-method Investments, Other than Temporary Impairment</t>
  </si>
  <si>
    <t>Cash Surrender Value, Fair Value Disclosure</t>
  </si>
  <si>
    <t>Assets, Fair Value Disclosure</t>
  </si>
  <si>
    <t>Financial Liabilities Fair Value Disclosure</t>
  </si>
  <si>
    <t>Fair Value, Inputs, Level 1 [Member]</t>
  </si>
  <si>
    <t>Fair Value, Inputs, Level 2 [Member]</t>
  </si>
  <si>
    <t>Fair Value, Inputs, Level 3 [Member]</t>
  </si>
  <si>
    <t>Fair Value, Measurements, Recurring [Member]</t>
  </si>
  <si>
    <t>Derivative Asset</t>
  </si>
  <si>
    <t>Fair Value, Measurements, Recurring [Member] | Fair Value, Inputs, Level 1 [Member]</t>
  </si>
  <si>
    <t>Fair Value, Measurements, Recurring [Member] | Fair Value, Inputs, Level 2 [Member]</t>
  </si>
  <si>
    <t>Fair Value, Measurements, Recurring [Member] | Fair Value, Inputs, Level 3 [Member]</t>
  </si>
  <si>
    <t>Cash Surrender Value [Member] | Fair Value, Inputs, Level 1 [Member]</t>
  </si>
  <si>
    <t>Cash Surrender Value [Member] | Fair Value, Inputs, Level 2 [Member]</t>
  </si>
  <si>
    <t>Cash Surrender Value [Member] | Fair Value, Inputs, Level 3 [Member]</t>
  </si>
  <si>
    <t>Certificates of Deposit [Member] | Fair Value, Measurements, Recurring [Member]</t>
  </si>
  <si>
    <t>Available-for-sale Securities, Restricted</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Line of Credit (Details) - USD ($) $ in Millions</t>
  </si>
  <si>
    <t>Dec. 14, 2014</t>
  </si>
  <si>
    <t>Dec. 19, 2014</t>
  </si>
  <si>
    <t>Debt Instrument [Line Items]</t>
  </si>
  <si>
    <t>Debt Intrument, Collateral, Percent of non US equity</t>
  </si>
  <si>
    <t>65.00%</t>
  </si>
  <si>
    <t>Revolving Credit Facility [Member] | Line of Credit [Member]</t>
  </si>
  <si>
    <t>Debt Instrument, Description of Variable Rate Basis</t>
  </si>
  <si>
    <t>JPMCB’s prime rate</t>
  </si>
  <si>
    <t>Line of Credit Facility, Unused Capacity, Commitment Fee Percentage</t>
  </si>
  <si>
    <t>0.20%</t>
  </si>
  <si>
    <t>Revolving Credit Facility [Member] | Line of Credit [Member] | London Interbank Offered Rate (LIBOR) [Member]</t>
  </si>
  <si>
    <t>London interbank</t>
  </si>
  <si>
    <t>J.P. Morgan Chase Bank N.A. and Wells Fargo Bank N.A. [Member] | Revolving Credit Facility [Member] | Line of Credit [Member]</t>
  </si>
  <si>
    <t>Line of Credit, Accordian Feature, Increase Limit</t>
  </si>
  <si>
    <t>Line of Credit Facility, Maximum Borrowing Capacity</t>
  </si>
  <si>
    <t>Line of Credit Facility, Remaining Borrowing Capacity</t>
  </si>
  <si>
    <t>Letters of Credit Outstanding, Amount</t>
  </si>
  <si>
    <t>Minimum [Member] | Revolving Credit Facility [Member] | Line of Credit [Member] | London Interbank Offered Rate (LIBOR) [Member]</t>
  </si>
  <si>
    <t>Debt Instrument, Basis Spread on Variable Rate</t>
  </si>
  <si>
    <t>0.75%</t>
  </si>
  <si>
    <t>Minimum [Member] | Revolving Credit Facility [Member] | Line of Credit [Member] | Base Rate [Member]</t>
  </si>
  <si>
    <t>0.00%</t>
  </si>
  <si>
    <t>Maximum [Member] | Revolving Credit Facility [Member] | Line of Credit [Member] | London Interbank Offered Rate (LIBOR) [Member]</t>
  </si>
  <si>
    <t>1.25%</t>
  </si>
  <si>
    <t>Maximum [Member] | Revolving Credit Facility [Member] | Line of Credit [Member] | Base Rate [Member]</t>
  </si>
  <si>
    <t>0.25%</t>
  </si>
  <si>
    <t>Restructuring (Details) $ in Thousands</t>
  </si>
  <si>
    <t>12 Months Ended</t>
  </si>
  <si>
    <t>24 Months Ended</t>
  </si>
  <si>
    <t>Mar. 27, 2016USD ($)</t>
  </si>
  <si>
    <t>Mar. 29, 2015USD ($)</t>
  </si>
  <si>
    <t>Dec. 27, 2015USD ($)</t>
  </si>
  <si>
    <t>Dec. 28, 2014USD ($)</t>
  </si>
  <si>
    <t>Restructuring Cost and Reserve [Line Items]</t>
  </si>
  <si>
    <t>Property, Plant and Equipment, Net</t>
  </si>
  <si>
    <t>Restructuring Reserve</t>
  </si>
  <si>
    <t>Payments for Restructuring</t>
  </si>
  <si>
    <t>Rogers, Arkansas facility closure [Member]</t>
  </si>
  <si>
    <t>Restructuring and Related Cost, Expected Number of Positions Eliminated</t>
  </si>
  <si>
    <t>Rogers, Arkansas facility closure [Member] | Cost of Sales, Restructuring Costs [Member]</t>
  </si>
  <si>
    <t>Restructuring and Related Cost, Accelerated Depreciation</t>
  </si>
  <si>
    <t>Restructuring and Related Cost, Expected Cost Remaining</t>
  </si>
  <si>
    <t>Expected Restructuring Charges</t>
  </si>
  <si>
    <t>Restructuring and Related Cost, Incurred Cost</t>
  </si>
  <si>
    <t>Accelerated Depreciation [Member] | Rogers, Arkansas facility closure [Member] | Cost of Sales, Restructuring Costs [Member]</t>
  </si>
  <si>
    <t>One-time Termination Benefits [Member] | Rogers, Arkansas facility closure [Member] | Cost of Sales, Restructuring Costs [Member]</t>
  </si>
  <si>
    <t>Other Restructuring [Member] | Rogers, Arkansas facility closure [Member] | Cost of Sales, Restructuring Costs [Member]</t>
  </si>
  <si>
    <t>Restructuring Charges, Excluding Accelerated Depreciation [Member]</t>
  </si>
  <si>
    <t>Rogers, Arkansas facility [Member] | Rogers, Arkansas facility closure [Member]</t>
  </si>
  <si>
    <t>Restructuring Property, plant and equipment (Details) $ in Thousands</t>
  </si>
  <si>
    <t>Property, Plant and Equipment [Line Items]</t>
  </si>
  <si>
    <t>Rogers, Arkansas facility closure [Member] | Rogers, Arkansas facility [Member]</t>
  </si>
  <si>
    <t>Cost of Sales [Member] | Rogers, Arkansas facility closure [Member]</t>
  </si>
  <si>
    <t>Restructuring and Related Cost, Expected Cost</t>
  </si>
  <si>
    <t>Selling, General and Administrative Expenses [Member]</t>
  </si>
  <si>
    <t>Other Depreciation and Amortization</t>
  </si>
  <si>
    <t>Restructuring Costs, All Costs [Member] | Cost of Sales [Member] | Rogers, Arkansas facility closure [Member]</t>
  </si>
  <si>
    <t>Investment in Unconsolidated Affiliate (Details) - USD ($) $ in Millions</t>
  </si>
  <si>
    <t>Dec. 25, 2011</t>
  </si>
  <si>
    <t>Investments in and Advances to Affiliates [Line Items]</t>
  </si>
  <si>
    <t>Cost Method Investments, Original Cost</t>
  </si>
  <si>
    <t>Investment owned, percent of shares outstanding</t>
  </si>
  <si>
    <t>1260.00%</t>
  </si>
  <si>
    <t>Affiliate borrowings from all parties</t>
  </si>
  <si>
    <t>Advances to Affiliate</t>
  </si>
  <si>
    <t>Stock-Based Compensation Stock Option Activity (Details) - USD ($)</t>
  </si>
  <si>
    <t>Share-based Compensation Arrangement by Share-based Payment Award [Line Items]</t>
  </si>
  <si>
    <t>Restricted Stock, Grants in Period</t>
  </si>
  <si>
    <t>Share-based Compensation Arrangement by Share-based Payment Award, Number of Shares Authorized</t>
  </si>
  <si>
    <t>Share-based Compensation Arrangement by Share-based Payment Award, Number of Shares Available for Grant</t>
  </si>
  <si>
    <t>Full Value Awards, Maximum Number of Shares Authorized Under Plan</t>
  </si>
  <si>
    <t>Share-based Compensation Arrangement by Share-based Payment Award, Options, Forfeitures and Expirations in Period</t>
  </si>
  <si>
    <t>Capitalized share based compensation cost</t>
  </si>
  <si>
    <t>Employee Service Share-based Compensation, Nonvested Awards, Total Compensation Cost Not yet Recognized</t>
  </si>
  <si>
    <t>Employee Service Share-based Compensation, Nonvested Awards, Total Compensation Cost Not yet Recognized, Period for Recognition</t>
  </si>
  <si>
    <t>1 year 6 months</t>
  </si>
  <si>
    <t>Employee Stock Option [Member]</t>
  </si>
  <si>
    <t>Restricted Stock [Member]</t>
  </si>
  <si>
    <t>Performance Shares [Member]</t>
  </si>
  <si>
    <t>Performance Shares [Member] | Employment agreement [Member]</t>
  </si>
  <si>
    <t>Restricted Stock, Grants in Period, Weighted Average Grant Date Fair Value</t>
  </si>
  <si>
    <t>Market Based Performance Stock Units [Member]</t>
  </si>
  <si>
    <t>Market Based Performance Stock Units [Member] | Employment agreement [Member]</t>
  </si>
  <si>
    <t>Maximum [Member] | Employee Stock Option [Member]</t>
  </si>
  <si>
    <t>Share-based Compensation Arrangement by Share-based Payment Award, Expiration Period</t>
  </si>
  <si>
    <t>10 years</t>
  </si>
  <si>
    <t>Minimum [Member]</t>
  </si>
  <si>
    <t>Share-based Compensation Arrangement by Share-based Payment Award, Award Vesting Period</t>
  </si>
  <si>
    <t>3 years</t>
  </si>
  <si>
    <t>Chief Executive Officer [Member] | Restricted Stock [Member]</t>
  </si>
  <si>
    <t>Chief Executive Officer [Member] | Performance Shares [Member]</t>
  </si>
  <si>
    <t>Chief Executive Officer [Member] | Performance Shares [Member] | Employment agreement [Member]</t>
  </si>
  <si>
    <t>Chief Executive Officer [Member] | Market Based Performance Stock Units [Member]</t>
  </si>
  <si>
    <t>Chief Executive Officer [Member] | Market Based Performance Stock Units [Member] | Employment agreement [Member]</t>
  </si>
  <si>
    <t>Stock-Based Compensation Stock-Based Compensation Expense (Details) - USD ($) $ in Thousands</t>
  </si>
  <si>
    <t>Employee Service Share-based Compensation, Allocation of Recognized Period Costs [Line Items]</t>
  </si>
  <si>
    <t>Allocated Share-based Compensation Expense</t>
  </si>
  <si>
    <t>Income tax benefit</t>
  </si>
  <si>
    <t>Total stock-based compensation expense after income taxes</t>
  </si>
  <si>
    <t>Cost of Sales [Member]</t>
  </si>
  <si>
    <t>Business Segments (Details) - USD ($) $ in Thousands</t>
  </si>
  <si>
    <t>Revenues from External Customers and Long-Lived Assets [Line Items]</t>
  </si>
  <si>
    <t>Net sales</t>
  </si>
  <si>
    <t>UNITED STATES</t>
  </si>
  <si>
    <t>MEXICO</t>
  </si>
  <si>
    <t>Pre-Production Costs Related to Long-Term Supply Arrangements (Details) - USD ($) $ in Thousands</t>
  </si>
  <si>
    <t>Unamortized Preproduction Costs [Abstract]</t>
  </si>
  <si>
    <t>Preproduction costs</t>
  </si>
  <si>
    <t>Accumulated amortization</t>
  </si>
  <si>
    <t>Net preproduction costs</t>
  </si>
  <si>
    <t>Deferred Revenue [Abstract]</t>
  </si>
  <si>
    <t>Total deferred tooling revenues</t>
  </si>
  <si>
    <t>Deferred Revenue, Revenue Recognized</t>
  </si>
  <si>
    <t>Income Per Share (Details) - USD ($) $ / shares in Units, $ in Thousands</t>
  </si>
  <si>
    <t>9 Months Ended</t>
  </si>
  <si>
    <t>Sep. 28, 2014</t>
  </si>
  <si>
    <t>Antidilutive Securities Excluded from Computation of Earnings Per Share [Line Items]</t>
  </si>
  <si>
    <t>Antidilutive Securities Excluded from Computation of Earnings Per Share, Price Range, Lower Range Limit</t>
  </si>
  <si>
    <t>Antidilutive Securities Excluded from Computation of Earnings Per Share, Price Range, Upper Range Limit</t>
  </si>
  <si>
    <t>Antidilutive Securities Excluded from Computation of Earnings Per Share, Amount</t>
  </si>
  <si>
    <t>Basic income (loss) per share</t>
  </si>
  <si>
    <t>Weighted average shares outstanding, basic</t>
  </si>
  <si>
    <t>Diluted income (loss) per share</t>
  </si>
  <si>
    <t>Weighted average dilutive stock options</t>
  </si>
  <si>
    <t>Weighted average shares outstanding, diluted</t>
  </si>
  <si>
    <t>Income Taxes (Details) - USD ($) $ in Thousands</t>
  </si>
  <si>
    <t>Income Tax Examination [Line Items]</t>
  </si>
  <si>
    <t>Deferred Tax Assets, Valuation Allowance</t>
  </si>
  <si>
    <t>Effective Income Tax Rate, Continuing Operations</t>
  </si>
  <si>
    <t>24.00%</t>
  </si>
  <si>
    <t>(21.00%)</t>
  </si>
  <si>
    <t>Income Taxes Unrecognized Tax Benefits (Details) - USD ($) $ in Thousands</t>
  </si>
  <si>
    <t>Income Tax Expense (Benefit)</t>
  </si>
  <si>
    <t>Income Taxes Tax Jurisdictions (Details)</t>
  </si>
  <si>
    <t>Effective Income Tax Rate Reconciliation, Percent</t>
  </si>
  <si>
    <t>Short-Term Investments (Details) - USD ($) $ in Millions</t>
  </si>
  <si>
    <t>Restricted Cash and Cash Equivalents Items [Line Items]</t>
  </si>
  <si>
    <t>Restricted Cash and Investments, Current</t>
  </si>
  <si>
    <t>Accounts Receivable (Details) - USD ($) $ in Thousands</t>
  </si>
  <si>
    <t>Accounts, Notes, Loans and Financing Receivable [Line Items]</t>
  </si>
  <si>
    <t>Trade receivables</t>
  </si>
  <si>
    <t>Other receivables</t>
  </si>
  <si>
    <t>Receivables, current</t>
  </si>
  <si>
    <t>Allowance for doubtful accounts</t>
  </si>
  <si>
    <t>Inventories (Details) - USD ($) $ in Thousands</t>
  </si>
  <si>
    <t>Raw materials</t>
  </si>
  <si>
    <t>Work in process</t>
  </si>
  <si>
    <t>Finished goods</t>
  </si>
  <si>
    <t>Inventory, noncurrent</t>
  </si>
  <si>
    <t>Supplies inventory</t>
  </si>
  <si>
    <t>Property, Plant and Equipment (Details) - USD ($) $ in Thousands</t>
  </si>
  <si>
    <t>Property, plant and equipment, gross</t>
  </si>
  <si>
    <t>Accumulated depreciation</t>
  </si>
  <si>
    <t>Depreciation expense</t>
  </si>
  <si>
    <t>Land and buildings [Member]</t>
  </si>
  <si>
    <t>Machinery and Equipment [Member]</t>
  </si>
  <si>
    <t>Leasehold improvements and others [Member]</t>
  </si>
  <si>
    <t>Construction in Progress [Member]</t>
  </si>
  <si>
    <t>Retirement Plans (Details) - USD ($) $ in Thousands</t>
  </si>
  <si>
    <t>Defined Benefit Plan Disclosure [Line Items]</t>
  </si>
  <si>
    <t>Cash Surrender Value of Life Insurance</t>
  </si>
  <si>
    <t>Benefits Payable, Age</t>
  </si>
  <si>
    <t>Benefits paid</t>
  </si>
  <si>
    <t>Defined Benefit Plan, Estimated Future Employer Contributions in Current Fiscal Year</t>
  </si>
  <si>
    <t>Service cost</t>
  </si>
  <si>
    <t>Interest cost</t>
  </si>
  <si>
    <t>Net amortization</t>
  </si>
  <si>
    <t>Net periodic pension cost</t>
  </si>
  <si>
    <t>Common Stock Repurchase Programs (Details) - USD ($) $ in Thousands</t>
  </si>
  <si>
    <t>22 Months Ended</t>
  </si>
  <si>
    <t>Oct. 14, 2014</t>
  </si>
  <si>
    <t>Mar. 31, 2013</t>
  </si>
  <si>
    <t>Equity, Class of Treasury Stock [Line Items]</t>
  </si>
  <si>
    <t>Common Shares Purchased and Retired Under Repurchase Program, Total</t>
  </si>
  <si>
    <t>2013 Program [Member]</t>
  </si>
  <si>
    <t>Stock Repurchase Program, Authorized Amount</t>
  </si>
  <si>
    <t>2014 Program [Member]</t>
  </si>
  <si>
    <t>2014 Share Repurchase Program [Member]</t>
  </si>
  <si>
    <t>2016 Repurchase Program [Member]</t>
  </si>
  <si>
    <t>Commitments and Contingencies (Details) - USD ($) $ in Thousands</t>
  </si>
  <si>
    <t>Other Commitments [Line Items]</t>
  </si>
  <si>
    <t>Payments to Acquire Property, Plant, and Equipment</t>
  </si>
  <si>
    <t>Maximum Length of Time, Foreign Currency Cash Flow Hedge</t>
  </si>
  <si>
    <t>Risk Management (Details) - USD ($) $ in Millions</t>
  </si>
  <si>
    <t>Foreign currency exchange rate, Mexican peso to U.S. dollar, percentage change in period</t>
  </si>
  <si>
    <t>2.00%</t>
  </si>
  <si>
    <t>Foreign Currency Transaction Gain (Loss), before Tax</t>
  </si>
  <si>
    <t>Accumulated Other Comprehensive Income (Loss), Foreign Currency Translation Adjustment, Net of Tax</t>
  </si>
  <si>
    <t>restricted cash and investments (Details) - USD ($) $ in Millions</t>
  </si>
  <si>
    <t>restricted Cash and Cash Equivalents and investments [Abstract]</t>
  </si>
  <si>
    <t>cumulative unrealized translation gains and losses (Details) $ in Millions</t>
  </si>
  <si>
    <t>Accumulated Other Comprehensive Income (Los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38"/>
  </cols>
  <sheetData>
    <row r="1" spans="1:2">
      <c r="A1" s="1" t="s">
        <v>0</v>
      </c>
      <c r="B1" s="2" t="s">
        <v>1</v>
      </c>
    </row>
    <row r="2" spans="1:2">
      <c r="B2" s="2" t="s">
        <v>2</v>
      </c>
    </row>
    <row r="3" spans="1:2">
      <c r="A3" s="3" t="s">
        <v>3</v>
      </c>
      <c r="B3" s="3" t="s">
        <v>4</v>
      </c>
    </row>
    <row r="4" spans="1:2">
      <c r="A4" s="3" t="s">
        <v>5</v>
      </c>
      <c r="B4" s="5" t="n">
        <v>95552</v>
      </c>
    </row>
    <row r="5" spans="1:2">
      <c r="A5" s="3" t="s">
        <v>6</v>
      </c>
      <c r="B5" s="3" t="s">
        <v>7</v>
      </c>
    </row>
    <row r="6" spans="1:2">
      <c r="A6" s="3" t="s">
        <v>8</v>
      </c>
      <c r="B6" s="3" t="s">
        <v>9</v>
      </c>
    </row>
    <row r="7" spans="1:2">
      <c r="A7" s="3" t="s">
        <v>10</v>
      </c>
      <c r="B7" s="3" t="s">
        <v>11</v>
      </c>
    </row>
    <row r="8" spans="1:2">
      <c r="A8" s="3" t="s">
        <v>12</v>
      </c>
      <c r="B8" s="3" t="s">
        <v>13</v>
      </c>
    </row>
    <row r="9" spans="1:2">
      <c r="A9" s="3" t="s">
        <v>14</v>
      </c>
      <c r="B9" s="5" t="n">
        <v>2016</v>
      </c>
    </row>
    <row r="10" spans="1:2">
      <c r="A10" s="3" t="s">
        <v>15</v>
      </c>
      <c r="B10" s="4" t="s">
        <v>16</v>
      </c>
    </row>
    <row r="11" spans="1:2">
      <c r="A11" s="3" t="s">
        <v>17</v>
      </c>
      <c r="B11" s="3" t="s">
        <v>18</v>
      </c>
    </row>
    <row r="12" spans="1:2">
      <c r="A12" s="3" t="s">
        <v>19</v>
      </c>
      <c r="B12" s="5" t="n">
        <v>25407225</v>
      </c>
    </row>
    <row r="13" spans="1:2">
      <c r="A13" s="3" t="s">
        <v>20</v>
      </c>
      <c r="B13" s="3" t="s">
        <v>21</v>
      </c>
    </row>
    <row r="14" spans="1:2">
      <c r="A14" s="3" t="s">
        <v>22</v>
      </c>
      <c r="B14" s="3" t="s">
        <v>21</v>
      </c>
    </row>
    <row r="15" spans="1:2">
      <c r="A15" s="3" t="s">
        <v>23</v>
      </c>
      <c r="B15" s="3"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6</v>
      </c>
    </row>
    <row r="3" spans="1:2">
      <c r="A3" s="9" t="s">
        <v>146</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6</v>
      </c>
    </row>
    <row r="3" spans="1:2">
      <c r="A3" s="9" t="s">
        <v>150</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6</v>
      </c>
    </row>
    <row r="3" spans="1:2">
      <c r="A3" s="9" t="s">
        <v>154</v>
      </c>
    </row>
    <row r="4" spans="1:2">
      <c r="A4" s="3" t="s">
        <v>155</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7</v>
      </c>
      <c r="B1" s="2" t="s">
        <v>1</v>
      </c>
    </row>
    <row r="2" spans="1:2">
      <c r="B2" s="2" t="s">
        <v>26</v>
      </c>
    </row>
    <row r="3" spans="1:2">
      <c r="A3" s="9" t="s">
        <v>158</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1</v>
      </c>
      <c r="B1" s="2" t="s">
        <v>1</v>
      </c>
    </row>
    <row r="2" spans="1:2">
      <c r="B2" s="2" t="s">
        <v>162</v>
      </c>
    </row>
    <row r="3" spans="1:2">
      <c r="A3" s="9" t="s">
        <v>163</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6</v>
      </c>
      <c r="B1" s="2" t="s">
        <v>1</v>
      </c>
    </row>
    <row r="2" spans="1:2">
      <c r="B2" s="2" t="s">
        <v>26</v>
      </c>
    </row>
    <row r="3" spans="1:2">
      <c r="A3" s="9" t="s">
        <v>167</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6</v>
      </c>
    </row>
    <row r="3" spans="1:2">
      <c r="A3" s="9" t="s">
        <v>171</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6</v>
      </c>
    </row>
    <row r="3" spans="1:2">
      <c r="A3" s="9" t="s">
        <v>175</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6</v>
      </c>
    </row>
    <row r="3" spans="1:2">
      <c r="A3" s="9" t="s">
        <v>179</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6</v>
      </c>
    </row>
    <row r="3" spans="1:2">
      <c r="A3" s="9" t="s">
        <v>18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5</v>
      </c>
      <c r="B1" s="2" t="s">
        <v>1</v>
      </c>
    </row>
    <row r="2" spans="1:3">
      <c r="B2" s="2" t="s">
        <v>26</v>
      </c>
      <c r="C2" s="2" t="s">
        <v>27</v>
      </c>
    </row>
    <row r="3" spans="1:3">
      <c r="A3" s="3" t="s">
        <v>28</v>
      </c>
      <c r="B3" s="6" t="n">
        <v>186065</v>
      </c>
      <c r="C3" s="6" t="n">
        <v>173729</v>
      </c>
    </row>
    <row r="4" spans="1:3">
      <c r="A4" s="3" t="s">
        <v>29</v>
      </c>
      <c r="B4" s="5" t="n">
        <v>158320</v>
      </c>
      <c r="C4" s="5" t="n">
        <v>160635</v>
      </c>
    </row>
    <row r="5" spans="1:3">
      <c r="A5" s="3" t="s">
        <v>30</v>
      </c>
      <c r="B5" s="5" t="n">
        <v>30</v>
      </c>
      <c r="C5" s="5" t="n">
        <v>1872</v>
      </c>
    </row>
    <row r="6" spans="1:3">
      <c r="A6" s="3" t="s">
        <v>31</v>
      </c>
      <c r="B6" s="5" t="n">
        <v>158350</v>
      </c>
      <c r="C6" s="5" t="n">
        <v>162507</v>
      </c>
    </row>
    <row r="7" spans="1:3">
      <c r="A7" s="3" t="s">
        <v>32</v>
      </c>
      <c r="B7" s="5" t="n">
        <v>27715</v>
      </c>
      <c r="C7" s="5" t="n">
        <v>11222</v>
      </c>
    </row>
    <row r="8" spans="1:3">
      <c r="A8" s="3" t="s">
        <v>33</v>
      </c>
      <c r="B8" s="5" t="n">
        <v>8993</v>
      </c>
      <c r="C8" s="5" t="n">
        <v>7553</v>
      </c>
    </row>
    <row r="9" spans="1:3">
      <c r="A9" s="3" t="s">
        <v>34</v>
      </c>
      <c r="B9" s="5" t="n">
        <v>18722</v>
      </c>
      <c r="C9" s="5" t="n">
        <v>3669</v>
      </c>
    </row>
    <row r="10" spans="1:3">
      <c r="A10" s="3" t="s">
        <v>35</v>
      </c>
      <c r="B10" s="5" t="n">
        <v>32</v>
      </c>
      <c r="C10" s="5" t="n">
        <v>85</v>
      </c>
    </row>
    <row r="11" spans="1:3">
      <c r="A11" s="3" t="s">
        <v>36</v>
      </c>
      <c r="B11" s="5" t="n">
        <v>268</v>
      </c>
      <c r="C11" s="5" t="n">
        <v>-182</v>
      </c>
    </row>
    <row r="12" spans="1:3">
      <c r="A12" s="3" t="s">
        <v>37</v>
      </c>
      <c r="B12" s="5" t="n">
        <v>19022</v>
      </c>
      <c r="C12" s="5" t="n">
        <v>3572</v>
      </c>
    </row>
    <row r="13" spans="1:3">
      <c r="A13" s="3" t="s">
        <v>38</v>
      </c>
      <c r="B13" s="5" t="n">
        <v>-4558</v>
      </c>
      <c r="C13" s="5" t="n">
        <v>762</v>
      </c>
    </row>
    <row r="14" spans="1:3">
      <c r="A14" s="3" t="s">
        <v>39</v>
      </c>
      <c r="B14" s="6" t="n">
        <v>14464</v>
      </c>
      <c r="C14" s="6" t="n">
        <v>4334</v>
      </c>
    </row>
    <row r="15" spans="1:3">
      <c r="A15" s="3" t="s">
        <v>40</v>
      </c>
      <c r="B15" s="7" t="n">
        <v>0.5600000000000001</v>
      </c>
      <c r="C15" s="7" t="n">
        <v>0.16</v>
      </c>
    </row>
    <row r="16" spans="1:3">
      <c r="A16" s="3" t="s">
        <v>41</v>
      </c>
      <c r="B16" s="8" t="n">
        <v>0.5600000000000001</v>
      </c>
      <c r="C16" s="8" t="n">
        <v>0.16</v>
      </c>
    </row>
    <row r="17" spans="1:3">
      <c r="A17" s="3" t="s">
        <v>42</v>
      </c>
      <c r="B17" s="7" t="n">
        <v>0.18</v>
      </c>
      <c r="C17" s="7"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6</v>
      </c>
    </row>
    <row r="3" spans="1:2">
      <c r="A3" s="9" t="s">
        <v>187</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6</v>
      </c>
    </row>
    <row r="3" spans="1:2">
      <c r="A3" s="9" t="s">
        <v>191</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62</v>
      </c>
      <c r="B1" s="2" t="s">
        <v>1</v>
      </c>
    </row>
    <row r="2" spans="1:2">
      <c r="B2" s="2" t="s">
        <v>26</v>
      </c>
    </row>
    <row r="3" spans="1:2">
      <c r="A3" s="9" t="s">
        <v>194</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6</v>
      </c>
    </row>
    <row r="3" spans="1:2">
      <c r="A3" s="9" t="s">
        <v>198</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6</v>
      </c>
    </row>
    <row r="3" spans="1:2">
      <c r="A3" s="9" t="s">
        <v>202</v>
      </c>
    </row>
    <row r="4" spans="1:2">
      <c r="A4" s="3" t="s">
        <v>203</v>
      </c>
      <c r="B4"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6</v>
      </c>
    </row>
    <row r="3" spans="1:2">
      <c r="A3" s="9" t="s">
        <v>206</v>
      </c>
    </row>
    <row r="4" spans="1:2">
      <c r="A4" s="3" t="s">
        <v>207</v>
      </c>
      <c r="B4" s="3"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6</v>
      </c>
    </row>
    <row r="3" spans="1:2">
      <c r="A3" s="9" t="s">
        <v>210</v>
      </c>
    </row>
    <row r="4" spans="1:2">
      <c r="A4" s="3" t="s">
        <v>211</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6</v>
      </c>
    </row>
    <row r="3" spans="1:2">
      <c r="A3" s="9" t="s">
        <v>214</v>
      </c>
    </row>
    <row r="4" spans="1:2">
      <c r="A4" s="3" t="s">
        <v>215</v>
      </c>
      <c r="B4"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6</v>
      </c>
    </row>
    <row r="3" spans="1:2">
      <c r="A3" s="9" t="s">
        <v>154</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6</v>
      </c>
    </row>
    <row r="3" spans="1:2">
      <c r="A3" s="9" t="s">
        <v>142</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v>
      </c>
      <c r="B1" s="2" t="s">
        <v>1</v>
      </c>
    </row>
    <row r="2" spans="1:3">
      <c r="B2" s="2" t="s">
        <v>26</v>
      </c>
      <c r="C2" s="2" t="s">
        <v>27</v>
      </c>
    </row>
    <row r="3" spans="1:3">
      <c r="A3" s="3" t="s">
        <v>44</v>
      </c>
      <c r="B3" s="6" t="n">
        <v>14464</v>
      </c>
      <c r="C3" s="6" t="n">
        <v>4334</v>
      </c>
    </row>
    <row r="4" spans="1:3">
      <c r="A4" s="9" t="s">
        <v>45</v>
      </c>
    </row>
    <row r="5" spans="1:3">
      <c r="A5" s="3" t="s">
        <v>46</v>
      </c>
      <c r="B5" s="5" t="n">
        <v>-1845</v>
      </c>
      <c r="C5" s="5" t="n">
        <v>-3725</v>
      </c>
    </row>
    <row r="6" spans="1:3">
      <c r="A6" s="3" t="s">
        <v>47</v>
      </c>
      <c r="B6" s="5" t="n">
        <v>1318</v>
      </c>
      <c r="C6" s="5" t="n">
        <v>-2092</v>
      </c>
    </row>
    <row r="7" spans="1:3">
      <c r="A7" s="3" t="s">
        <v>48</v>
      </c>
      <c r="B7" s="5" t="n">
        <v>-266</v>
      </c>
      <c r="C7" s="5" t="n">
        <v>994</v>
      </c>
    </row>
    <row r="8" spans="1:3">
      <c r="A8" s="3" t="s">
        <v>49</v>
      </c>
      <c r="B8" s="5" t="n">
        <v>1052</v>
      </c>
      <c r="C8" s="5" t="n">
        <v>-1098</v>
      </c>
    </row>
    <row r="9" spans="1:3">
      <c r="A9" s="9" t="s">
        <v>50</v>
      </c>
    </row>
    <row r="10" spans="1:3">
      <c r="A10" s="3" t="s">
        <v>51</v>
      </c>
      <c r="B10" s="5" t="n">
        <v>84</v>
      </c>
      <c r="C10" s="5" t="n">
        <v>134</v>
      </c>
    </row>
    <row r="11" spans="1:3">
      <c r="A11" s="3" t="s">
        <v>52</v>
      </c>
      <c r="B11" s="5" t="n">
        <v>-33</v>
      </c>
      <c r="C11" s="5" t="n">
        <v>-50</v>
      </c>
    </row>
    <row r="12" spans="1:3">
      <c r="A12" s="3" t="s">
        <v>53</v>
      </c>
      <c r="B12" s="5" t="n">
        <v>51</v>
      </c>
      <c r="C12" s="5" t="n">
        <v>84</v>
      </c>
    </row>
    <row r="13" spans="1:3">
      <c r="A13" s="3" t="s">
        <v>54</v>
      </c>
      <c r="B13" s="5" t="n">
        <v>-742</v>
      </c>
      <c r="C13" s="5" t="n">
        <v>-4739</v>
      </c>
    </row>
    <row r="14" spans="1:3">
      <c r="A14" s="3" t="s">
        <v>55</v>
      </c>
      <c r="B14" s="6" t="n">
        <v>13722</v>
      </c>
      <c r="C14" s="6" t="n">
        <v>-4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6</v>
      </c>
    </row>
    <row r="3" spans="1:2">
      <c r="A3" s="9" t="s">
        <v>146</v>
      </c>
    </row>
    <row r="4" spans="1:2">
      <c r="A4" s="3" t="s">
        <v>242</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6</v>
      </c>
    </row>
    <row r="3" spans="1:2">
      <c r="A3" s="9" t="s">
        <v>158</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6</v>
      </c>
    </row>
    <row r="3" spans="1:2">
      <c r="A3" s="9" t="s">
        <v>167</v>
      </c>
    </row>
    <row r="4" spans="1:2">
      <c r="A4" s="3" t="s">
        <v>250</v>
      </c>
      <c r="B4" s="3"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6</v>
      </c>
    </row>
    <row r="3" spans="1:2">
      <c r="A3" s="9" t="s">
        <v>171</v>
      </c>
    </row>
    <row r="4" spans="1:2">
      <c r="A4" s="3" t="s">
        <v>253</v>
      </c>
      <c r="B4" s="3"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6</v>
      </c>
    </row>
    <row r="3" spans="1:2">
      <c r="A3" s="9" t="s">
        <v>175</v>
      </c>
    </row>
    <row r="4" spans="1:2">
      <c r="A4" s="3" t="s">
        <v>256</v>
      </c>
      <c r="B4"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6</v>
      </c>
    </row>
    <row r="3" spans="1:2">
      <c r="A3" s="9" t="s">
        <v>179</v>
      </c>
    </row>
    <row r="4" spans="1:2">
      <c r="A4" s="3" t="s">
        <v>259</v>
      </c>
      <c r="B4" s="3"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1</v>
      </c>
      <c r="B1" s="2" t="s">
        <v>1</v>
      </c>
    </row>
    <row r="2" spans="1:2">
      <c r="B2" s="2" t="s">
        <v>26</v>
      </c>
    </row>
    <row r="3" spans="1:2">
      <c r="A3" s="9" t="s">
        <v>191</v>
      </c>
    </row>
    <row r="4" spans="1:2">
      <c r="A4" s="3" t="s">
        <v>262</v>
      </c>
      <c r="B4" s="3"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4</v>
      </c>
      <c r="B1" s="2" t="s">
        <v>1</v>
      </c>
    </row>
    <row r="2" spans="1:2">
      <c r="B2" s="2" t="s">
        <v>26</v>
      </c>
    </row>
    <row r="3" spans="1:2">
      <c r="A3" s="9" t="s">
        <v>194</v>
      </c>
    </row>
    <row r="4" spans="1:2">
      <c r="A4" s="3" t="s">
        <v>265</v>
      </c>
      <c r="B4" s="3"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7</v>
      </c>
      <c r="B1" s="2" t="s">
        <v>1</v>
      </c>
    </row>
    <row r="2" spans="1:2">
      <c r="B2" s="2" t="s">
        <v>26</v>
      </c>
    </row>
    <row r="3" spans="1:2">
      <c r="A3" s="9" t="s">
        <v>198</v>
      </c>
    </row>
    <row r="4" spans="1:2">
      <c r="A4" s="3" t="s">
        <v>268</v>
      </c>
      <c r="B4" s="3"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6</v>
      </c>
    </row>
    <row r="3" spans="1:2">
      <c r="A3" s="9" t="s">
        <v>202</v>
      </c>
    </row>
    <row r="4" spans="1:2">
      <c r="A4" s="3" t="s">
        <v>271</v>
      </c>
      <c r="B4" s="3"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6</v>
      </c>
      <c r="C1" s="2" t="s">
        <v>57</v>
      </c>
    </row>
    <row r="2" spans="1:3">
      <c r="A2" s="9" t="s">
        <v>58</v>
      </c>
    </row>
    <row r="3" spans="1:3">
      <c r="A3" s="3" t="s">
        <v>59</v>
      </c>
      <c r="B3" s="6" t="n">
        <v>45524</v>
      </c>
      <c r="C3" s="6" t="n">
        <v>52036</v>
      </c>
    </row>
    <row r="4" spans="1:3">
      <c r="A4" s="3" t="s">
        <v>60</v>
      </c>
      <c r="B4" s="5" t="n">
        <v>750</v>
      </c>
      <c r="C4" s="5" t="n">
        <v>950</v>
      </c>
    </row>
    <row r="5" spans="1:3">
      <c r="A5" s="3" t="s">
        <v>61</v>
      </c>
      <c r="B5" s="5" t="n">
        <v>112905</v>
      </c>
      <c r="C5" s="5" t="n">
        <v>112588</v>
      </c>
    </row>
    <row r="6" spans="1:3">
      <c r="A6" s="3" t="s">
        <v>62</v>
      </c>
      <c r="B6" s="5" t="n">
        <v>63826</v>
      </c>
      <c r="C6" s="5" t="n">
        <v>61769</v>
      </c>
    </row>
    <row r="7" spans="1:3">
      <c r="A7" s="3" t="s">
        <v>63</v>
      </c>
      <c r="B7" s="5" t="n">
        <v>760</v>
      </c>
      <c r="C7" s="5" t="n">
        <v>1104</v>
      </c>
    </row>
    <row r="8" spans="1:3">
      <c r="A8" s="3" t="s">
        <v>64</v>
      </c>
      <c r="B8" s="5" t="n">
        <v>21458</v>
      </c>
      <c r="C8" s="5" t="n">
        <v>14476</v>
      </c>
    </row>
    <row r="9" spans="1:3">
      <c r="A9" s="3" t="s">
        <v>65</v>
      </c>
      <c r="B9" s="5" t="n">
        <v>2897</v>
      </c>
      <c r="C9" s="5" t="n">
        <v>2897</v>
      </c>
    </row>
    <row r="10" spans="1:3">
      <c r="A10" s="3" t="s">
        <v>66</v>
      </c>
      <c r="B10" s="5" t="n">
        <v>248120</v>
      </c>
      <c r="C10" s="5" t="n">
        <v>245820</v>
      </c>
    </row>
    <row r="11" spans="1:3">
      <c r="A11" s="3" t="s">
        <v>67</v>
      </c>
      <c r="B11" s="5" t="n">
        <v>5584</v>
      </c>
      <c r="C11" s="5" t="n">
        <v>6735</v>
      </c>
    </row>
    <row r="12" spans="1:3">
      <c r="A12" s="3" t="s">
        <v>68</v>
      </c>
      <c r="B12" s="5" t="n">
        <v>230406</v>
      </c>
      <c r="C12" s="5" t="n">
        <v>234646</v>
      </c>
    </row>
    <row r="13" spans="1:3">
      <c r="A13" s="3" t="s">
        <v>69</v>
      </c>
      <c r="B13" s="5" t="n">
        <v>2000</v>
      </c>
      <c r="C13" s="5" t="n">
        <v>2000</v>
      </c>
    </row>
    <row r="14" spans="1:3">
      <c r="A14" s="3" t="s">
        <v>70</v>
      </c>
      <c r="B14" s="5" t="n">
        <v>25299</v>
      </c>
      <c r="C14" s="5" t="n">
        <v>25598</v>
      </c>
    </row>
    <row r="15" spans="1:3">
      <c r="A15" s="3" t="s">
        <v>71</v>
      </c>
      <c r="B15" s="5" t="n">
        <v>34199</v>
      </c>
      <c r="C15" s="5" t="n">
        <v>31865</v>
      </c>
    </row>
    <row r="16" spans="1:3">
      <c r="A16" s="3" t="s">
        <v>72</v>
      </c>
      <c r="B16" s="5" t="n">
        <v>540024</v>
      </c>
      <c r="C16" s="5" t="n">
        <v>539929</v>
      </c>
    </row>
    <row r="17" spans="1:3">
      <c r="A17" s="9" t="s">
        <v>73</v>
      </c>
    </row>
    <row r="18" spans="1:3">
      <c r="A18" s="3" t="s">
        <v>74</v>
      </c>
      <c r="B18" s="5" t="n">
        <v>23077</v>
      </c>
      <c r="C18" s="5" t="n">
        <v>20913</v>
      </c>
    </row>
    <row r="19" spans="1:3">
      <c r="A19" s="3" t="s">
        <v>75</v>
      </c>
      <c r="B19" s="5" t="n">
        <v>44796</v>
      </c>
      <c r="C19" s="5" t="n">
        <v>46214</v>
      </c>
    </row>
    <row r="20" spans="1:3">
      <c r="A20" s="3" t="s">
        <v>76</v>
      </c>
      <c r="B20" s="5" t="n">
        <v>73457</v>
      </c>
      <c r="C20" s="5" t="n">
        <v>73862</v>
      </c>
    </row>
    <row r="21" spans="1:3">
      <c r="A21" s="3" t="s">
        <v>77</v>
      </c>
      <c r="B21" s="5" t="n">
        <v>4930</v>
      </c>
      <c r="C21" s="5" t="n">
        <v>4510</v>
      </c>
    </row>
    <row r="22" spans="1:3">
      <c r="A22" s="3" t="s">
        <v>78</v>
      </c>
      <c r="B22" s="5" t="n">
        <v>7960</v>
      </c>
      <c r="C22" s="5" t="n">
        <v>8094</v>
      </c>
    </row>
    <row r="23" spans="1:3">
      <c r="A23" s="3" t="s">
        <v>79</v>
      </c>
      <c r="B23" s="5" t="n">
        <v>41868</v>
      </c>
      <c r="C23" s="5" t="n">
        <v>39551</v>
      </c>
    </row>
    <row r="24" spans="1:3">
      <c r="A24" s="3" t="s">
        <v>80</v>
      </c>
      <c r="B24" s="5" t="n">
        <v>0</v>
      </c>
      <c r="C24" s="5" t="n">
        <v>0</v>
      </c>
    </row>
    <row r="25" spans="1:3">
      <c r="A25" s="9" t="s">
        <v>81</v>
      </c>
    </row>
    <row r="26" spans="1:3">
      <c r="A26" s="3" t="s">
        <v>82</v>
      </c>
      <c r="B26" s="5" t="n">
        <v>0</v>
      </c>
      <c r="C26" s="5" t="n">
        <v>0</v>
      </c>
    </row>
    <row r="27" spans="1:3">
      <c r="A27" s="3" t="s">
        <v>83</v>
      </c>
      <c r="B27" s="5" t="n">
        <v>86605</v>
      </c>
      <c r="C27" s="5" t="n">
        <v>88108</v>
      </c>
    </row>
    <row r="28" spans="1:3">
      <c r="A28" s="3" t="s">
        <v>84</v>
      </c>
      <c r="B28" s="5" t="n">
        <v>-102455</v>
      </c>
      <c r="C28" s="5" t="n">
        <v>-101713</v>
      </c>
    </row>
    <row r="29" spans="1:3">
      <c r="A29" s="3" t="s">
        <v>85</v>
      </c>
      <c r="B29" s="5" t="n">
        <v>427659</v>
      </c>
      <c r="C29" s="5" t="n">
        <v>427517</v>
      </c>
    </row>
    <row r="30" spans="1:3">
      <c r="A30" s="3" t="s">
        <v>86</v>
      </c>
      <c r="B30" s="5" t="n">
        <v>411809</v>
      </c>
      <c r="C30" s="5" t="n">
        <v>413912</v>
      </c>
    </row>
    <row r="31" spans="1:3">
      <c r="A31" s="3" t="s">
        <v>87</v>
      </c>
      <c r="B31" s="6" t="n">
        <v>540024</v>
      </c>
      <c r="C31" s="6" t="n">
        <v>5399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6</v>
      </c>
      <c r="C2" s="2" t="s">
        <v>27</v>
      </c>
    </row>
    <row r="3" spans="1:3">
      <c r="A3" s="3" t="s">
        <v>274</v>
      </c>
    </row>
    <row r="4" spans="1:3">
      <c r="A4" s="9" t="s">
        <v>275</v>
      </c>
    </row>
    <row r="5" spans="1:3">
      <c r="A5" s="3" t="s">
        <v>276</v>
      </c>
      <c r="B5" s="3" t="s">
        <v>277</v>
      </c>
      <c r="C5" s="3" t="s">
        <v>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9</v>
      </c>
      <c r="B1" s="2" t="s">
        <v>1</v>
      </c>
    </row>
    <row r="2" spans="1:4">
      <c r="B2" s="2" t="s">
        <v>26</v>
      </c>
      <c r="C2" s="2" t="s">
        <v>280</v>
      </c>
      <c r="D2" s="2" t="s">
        <v>57</v>
      </c>
    </row>
    <row r="3" spans="1:4">
      <c r="A3" s="9" t="s">
        <v>281</v>
      </c>
    </row>
    <row r="4" spans="1:4">
      <c r="A4" s="3" t="s">
        <v>282</v>
      </c>
      <c r="B4" s="6" t="n">
        <v>120310</v>
      </c>
      <c r="D4" s="6" t="n">
        <v>162590</v>
      </c>
    </row>
    <row r="5" spans="1:4">
      <c r="A5" s="3" t="s">
        <v>283</v>
      </c>
      <c r="B5" s="6" t="n">
        <v>-1052</v>
      </c>
    </row>
    <row r="6" spans="1:4">
      <c r="A6" s="3" t="s">
        <v>284</v>
      </c>
      <c r="B6" s="3" t="s">
        <v>285</v>
      </c>
    </row>
    <row r="7" spans="1:4">
      <c r="A7" s="3" t="s">
        <v>286</v>
      </c>
      <c r="B7" s="6" t="n">
        <v>-3237</v>
      </c>
    </row>
    <row r="8" spans="1:4">
      <c r="A8" s="3" t="s">
        <v>287</v>
      </c>
      <c r="B8" s="5" t="n">
        <v>5</v>
      </c>
    </row>
    <row r="9" spans="1:4">
      <c r="A9" s="3" t="s">
        <v>288</v>
      </c>
      <c r="B9" s="5" t="n">
        <v>-13447</v>
      </c>
      <c r="D9" s="5" t="n">
        <v>-14046</v>
      </c>
    </row>
    <row r="10" spans="1:4">
      <c r="A10" s="3" t="s">
        <v>289</v>
      </c>
    </row>
    <row r="11" spans="1:4">
      <c r="A11" s="9" t="s">
        <v>281</v>
      </c>
    </row>
    <row r="12" spans="1:4">
      <c r="A12" s="3" t="s">
        <v>290</v>
      </c>
      <c r="B12" s="5" t="n">
        <v>-8752</v>
      </c>
      <c r="D12" s="5" t="n">
        <v>-9629</v>
      </c>
    </row>
    <row r="13" spans="1:4">
      <c r="A13" s="3" t="s">
        <v>291</v>
      </c>
    </row>
    <row r="14" spans="1:4">
      <c r="A14" s="9" t="s">
        <v>281</v>
      </c>
    </row>
    <row r="15" spans="1:4">
      <c r="A15" s="3" t="s">
        <v>292</v>
      </c>
      <c r="B15" s="5" t="n">
        <v>89</v>
      </c>
      <c r="C15" s="6" t="n">
        <v>113</v>
      </c>
    </row>
    <row r="16" spans="1:4">
      <c r="A16" s="3" t="s">
        <v>293</v>
      </c>
    </row>
    <row r="17" spans="1:4">
      <c r="A17" s="9" t="s">
        <v>281</v>
      </c>
    </row>
    <row r="18" spans="1:4">
      <c r="A18" s="3" t="s">
        <v>290</v>
      </c>
      <c r="B18" s="5" t="n">
        <v>-4784</v>
      </c>
      <c r="D18" s="5" t="n">
        <v>-4530</v>
      </c>
    </row>
    <row r="19" spans="1:4">
      <c r="A19" s="3" t="s">
        <v>294</v>
      </c>
    </row>
    <row r="20" spans="1:4">
      <c r="A20" s="9" t="s">
        <v>281</v>
      </c>
    </row>
    <row r="21" spans="1:4">
      <c r="A21" s="3" t="s">
        <v>282</v>
      </c>
      <c r="B21" s="5" t="n">
        <v>120310</v>
      </c>
      <c r="D21" s="5" t="n">
        <v>162590</v>
      </c>
    </row>
    <row r="22" spans="1:4">
      <c r="A22" s="3" t="s">
        <v>290</v>
      </c>
      <c r="B22" s="5" t="n">
        <v>-13447</v>
      </c>
      <c r="D22" s="5" t="n">
        <v>-14046</v>
      </c>
    </row>
    <row r="23" spans="1:4">
      <c r="A23" s="3" t="s">
        <v>295</v>
      </c>
    </row>
    <row r="24" spans="1:4">
      <c r="A24" s="9" t="s">
        <v>281</v>
      </c>
    </row>
    <row r="25" spans="1:4">
      <c r="A25" s="3" t="s">
        <v>283</v>
      </c>
      <c r="B25" s="5" t="n">
        <v>-1052</v>
      </c>
    </row>
    <row r="26" spans="1:4">
      <c r="A26" s="3" t="s">
        <v>286</v>
      </c>
      <c r="B26" s="5" t="n">
        <v>-3237</v>
      </c>
    </row>
    <row r="27" spans="1:4">
      <c r="A27" s="3" t="s">
        <v>287</v>
      </c>
      <c r="B27" s="5" t="n">
        <v>5</v>
      </c>
    </row>
    <row r="28" spans="1:4">
      <c r="A28" s="3" t="s">
        <v>296</v>
      </c>
    </row>
    <row r="29" spans="1:4">
      <c r="A29" s="9" t="s">
        <v>281</v>
      </c>
    </row>
    <row r="30" spans="1:4">
      <c r="A30" s="3" t="s">
        <v>290</v>
      </c>
      <c r="B30" s="5" t="n">
        <v>-8752</v>
      </c>
      <c r="D30" s="5" t="n">
        <v>-9629</v>
      </c>
    </row>
    <row r="31" spans="1:4">
      <c r="A31" s="3" t="s">
        <v>297</v>
      </c>
    </row>
    <row r="32" spans="1:4">
      <c r="A32" s="9" t="s">
        <v>281</v>
      </c>
    </row>
    <row r="33" spans="1:4">
      <c r="A33" s="3" t="s">
        <v>292</v>
      </c>
      <c r="B33" s="5" t="n">
        <v>89</v>
      </c>
      <c r="C33" s="6" t="n">
        <v>113</v>
      </c>
    </row>
    <row r="34" spans="1:4">
      <c r="A34" s="3" t="s">
        <v>298</v>
      </c>
    </row>
    <row r="35" spans="1:4">
      <c r="A35" s="9" t="s">
        <v>281</v>
      </c>
    </row>
    <row r="36" spans="1:4">
      <c r="A36" s="3" t="s">
        <v>290</v>
      </c>
      <c r="B36" s="6" t="n">
        <v>-4784</v>
      </c>
      <c r="D36" s="6" t="n">
        <v>-45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99</v>
      </c>
      <c r="B1" s="2" t="s">
        <v>1</v>
      </c>
    </row>
    <row r="2" spans="1:6">
      <c r="B2" s="2" t="s">
        <v>162</v>
      </c>
      <c r="C2" s="2" t="s">
        <v>26</v>
      </c>
      <c r="D2" s="2" t="s">
        <v>280</v>
      </c>
      <c r="E2" s="2" t="s">
        <v>57</v>
      </c>
      <c r="F2" s="2" t="s">
        <v>300</v>
      </c>
    </row>
    <row r="3" spans="1:6">
      <c r="A3" s="9" t="s">
        <v>301</v>
      </c>
    </row>
    <row r="4" spans="1:6">
      <c r="A4" s="3" t="s">
        <v>302</v>
      </c>
      <c r="E4" s="6" t="n">
        <v>2000</v>
      </c>
    </row>
    <row r="5" spans="1:6">
      <c r="A5" s="3" t="s">
        <v>303</v>
      </c>
      <c r="B5" s="6" t="n">
        <v>2500</v>
      </c>
    </row>
    <row r="6" spans="1:6">
      <c r="A6" s="3" t="s">
        <v>304</v>
      </c>
      <c r="C6" s="6" t="n">
        <v>7012</v>
      </c>
      <c r="D6" s="6" t="n">
        <v>6923</v>
      </c>
    </row>
    <row r="7" spans="1:6">
      <c r="A7" s="3" t="s">
        <v>305</v>
      </c>
      <c r="C7" s="5" t="n">
        <v>7851</v>
      </c>
      <c r="E7" s="5" t="n">
        <v>7986</v>
      </c>
    </row>
    <row r="8" spans="1:6">
      <c r="A8" s="3" t="s">
        <v>306</v>
      </c>
      <c r="C8" s="5" t="n">
        <v>13536</v>
      </c>
      <c r="E8" s="5" t="n">
        <v>14159</v>
      </c>
    </row>
    <row r="9" spans="1:6">
      <c r="A9" s="3" t="s">
        <v>307</v>
      </c>
    </row>
    <row r="10" spans="1:6">
      <c r="A10" s="9" t="s">
        <v>301</v>
      </c>
    </row>
    <row r="11" spans="1:6">
      <c r="A11" s="3" t="s">
        <v>305</v>
      </c>
      <c r="C11" s="5" t="n">
        <v>0</v>
      </c>
      <c r="E11" s="5" t="n">
        <v>0</v>
      </c>
    </row>
    <row r="12" spans="1:6">
      <c r="A12" s="3" t="s">
        <v>306</v>
      </c>
      <c r="C12" s="5" t="n">
        <v>0</v>
      </c>
      <c r="E12" s="5" t="n">
        <v>0</v>
      </c>
    </row>
    <row r="13" spans="1:6">
      <c r="A13" s="3" t="s">
        <v>308</v>
      </c>
    </row>
    <row r="14" spans="1:6">
      <c r="A14" s="9" t="s">
        <v>301</v>
      </c>
    </row>
    <row r="15" spans="1:6">
      <c r="A15" s="3" t="s">
        <v>305</v>
      </c>
      <c r="C15" s="5" t="n">
        <v>7851</v>
      </c>
      <c r="E15" s="5" t="n">
        <v>7986</v>
      </c>
    </row>
    <row r="16" spans="1:6">
      <c r="A16" s="3" t="s">
        <v>306</v>
      </c>
      <c r="C16" s="5" t="n">
        <v>13536</v>
      </c>
      <c r="E16" s="5" t="n">
        <v>14159</v>
      </c>
    </row>
    <row r="17" spans="1:6">
      <c r="A17" s="3" t="s">
        <v>309</v>
      </c>
    </row>
    <row r="18" spans="1:6">
      <c r="A18" s="9" t="s">
        <v>301</v>
      </c>
    </row>
    <row r="19" spans="1:6">
      <c r="A19" s="3" t="s">
        <v>305</v>
      </c>
      <c r="C19" s="5" t="n">
        <v>0</v>
      </c>
      <c r="E19" s="5" t="n">
        <v>0</v>
      </c>
    </row>
    <row r="20" spans="1:6">
      <c r="A20" s="3" t="s">
        <v>306</v>
      </c>
      <c r="C20" s="5" t="n">
        <v>0</v>
      </c>
      <c r="E20" s="5" t="n">
        <v>0</v>
      </c>
    </row>
    <row r="21" spans="1:6">
      <c r="A21" s="3" t="s">
        <v>310</v>
      </c>
    </row>
    <row r="22" spans="1:6">
      <c r="A22" s="9" t="s">
        <v>301</v>
      </c>
    </row>
    <row r="23" spans="1:6">
      <c r="A23" s="3" t="s">
        <v>292</v>
      </c>
      <c r="C23" s="5" t="n">
        <v>89</v>
      </c>
    </row>
    <row r="24" spans="1:6">
      <c r="A24" s="3" t="s">
        <v>311</v>
      </c>
      <c r="E24" s="5" t="n">
        <v>113</v>
      </c>
    </row>
    <row r="25" spans="1:6">
      <c r="A25" s="3" t="s">
        <v>290</v>
      </c>
      <c r="C25" s="5" t="n">
        <v>13536</v>
      </c>
      <c r="E25" s="5" t="n">
        <v>14159</v>
      </c>
    </row>
    <row r="26" spans="1:6">
      <c r="A26" s="3" t="s">
        <v>312</v>
      </c>
    </row>
    <row r="27" spans="1:6">
      <c r="A27" s="9" t="s">
        <v>301</v>
      </c>
    </row>
    <row r="28" spans="1:6">
      <c r="A28" s="3" t="s">
        <v>311</v>
      </c>
      <c r="C28" s="5" t="n">
        <v>0</v>
      </c>
      <c r="D28" s="5" t="n">
        <v>0</v>
      </c>
    </row>
    <row r="29" spans="1:6">
      <c r="A29" s="3" t="s">
        <v>290</v>
      </c>
      <c r="C29" s="5" t="n">
        <v>0</v>
      </c>
      <c r="E29" s="5" t="n">
        <v>0</v>
      </c>
    </row>
    <row r="30" spans="1:6">
      <c r="A30" s="3" t="s">
        <v>313</v>
      </c>
    </row>
    <row r="31" spans="1:6">
      <c r="A31" s="9" t="s">
        <v>301</v>
      </c>
    </row>
    <row r="32" spans="1:6">
      <c r="A32" s="3" t="s">
        <v>311</v>
      </c>
      <c r="C32" s="5" t="n">
        <v>89</v>
      </c>
      <c r="D32" s="5" t="n">
        <v>113</v>
      </c>
    </row>
    <row r="33" spans="1:6">
      <c r="A33" s="3" t="s">
        <v>290</v>
      </c>
      <c r="C33" s="5" t="n">
        <v>13536</v>
      </c>
      <c r="E33" s="5" t="n">
        <v>14159</v>
      </c>
    </row>
    <row r="34" spans="1:6">
      <c r="A34" s="3" t="s">
        <v>314</v>
      </c>
    </row>
    <row r="35" spans="1:6">
      <c r="A35" s="9" t="s">
        <v>301</v>
      </c>
    </row>
    <row r="36" spans="1:6">
      <c r="A36" s="3" t="s">
        <v>311</v>
      </c>
      <c r="C36" s="5" t="n">
        <v>0</v>
      </c>
      <c r="D36" s="5" t="n">
        <v>0</v>
      </c>
    </row>
    <row r="37" spans="1:6">
      <c r="A37" s="3" t="s">
        <v>290</v>
      </c>
      <c r="C37" s="5" t="n">
        <v>0</v>
      </c>
      <c r="E37" s="5" t="n">
        <v>0</v>
      </c>
    </row>
    <row r="38" spans="1:6">
      <c r="A38" s="3" t="s">
        <v>315</v>
      </c>
    </row>
    <row r="39" spans="1:6">
      <c r="A39" s="9" t="s">
        <v>301</v>
      </c>
    </row>
    <row r="40" spans="1:6">
      <c r="A40" s="3" t="s">
        <v>304</v>
      </c>
      <c r="C40" s="5" t="n">
        <v>0</v>
      </c>
      <c r="F40" s="6" t="n">
        <v>0</v>
      </c>
    </row>
    <row r="41" spans="1:6">
      <c r="A41" s="3" t="s">
        <v>316</v>
      </c>
    </row>
    <row r="42" spans="1:6">
      <c r="A42" s="9" t="s">
        <v>301</v>
      </c>
    </row>
    <row r="43" spans="1:6">
      <c r="A43" s="3" t="s">
        <v>304</v>
      </c>
      <c r="C43" s="5" t="n">
        <v>7012</v>
      </c>
      <c r="D43" s="6" t="n">
        <v>6923</v>
      </c>
    </row>
    <row r="44" spans="1:6">
      <c r="A44" s="3" t="s">
        <v>317</v>
      </c>
    </row>
    <row r="45" spans="1:6">
      <c r="A45" s="9" t="s">
        <v>301</v>
      </c>
    </row>
    <row r="46" spans="1:6">
      <c r="A46" s="3" t="s">
        <v>304</v>
      </c>
      <c r="C46" s="5" t="n">
        <v>0</v>
      </c>
      <c r="F46" s="6" t="n">
        <v>0</v>
      </c>
    </row>
    <row r="47" spans="1:6">
      <c r="A47" s="3" t="s">
        <v>318</v>
      </c>
    </row>
    <row r="48" spans="1:6">
      <c r="A48" s="9" t="s">
        <v>301</v>
      </c>
    </row>
    <row r="49" spans="1:6">
      <c r="A49" s="3" t="s">
        <v>319</v>
      </c>
      <c r="C49" s="5" t="n">
        <v>750</v>
      </c>
      <c r="E49" s="5" t="n">
        <v>950</v>
      </c>
    </row>
    <row r="50" spans="1:6">
      <c r="A50" s="3" t="s">
        <v>320</v>
      </c>
    </row>
    <row r="51" spans="1:6">
      <c r="A51" s="9" t="s">
        <v>301</v>
      </c>
    </row>
    <row r="52" spans="1:6">
      <c r="A52" s="3" t="s">
        <v>319</v>
      </c>
      <c r="C52" s="5" t="n">
        <v>0</v>
      </c>
      <c r="E52" s="5" t="n">
        <v>0</v>
      </c>
    </row>
    <row r="53" spans="1:6">
      <c r="A53" s="3" t="s">
        <v>321</v>
      </c>
    </row>
    <row r="54" spans="1:6">
      <c r="A54" s="9" t="s">
        <v>301</v>
      </c>
    </row>
    <row r="55" spans="1:6">
      <c r="A55" s="3" t="s">
        <v>319</v>
      </c>
      <c r="C55" s="5" t="n">
        <v>750</v>
      </c>
      <c r="E55" s="5" t="n">
        <v>950</v>
      </c>
    </row>
    <row r="56" spans="1:6">
      <c r="A56" s="3" t="s">
        <v>322</v>
      </c>
    </row>
    <row r="57" spans="1:6">
      <c r="A57" s="9" t="s">
        <v>301</v>
      </c>
    </row>
    <row r="58" spans="1:6">
      <c r="A58" s="3" t="s">
        <v>319</v>
      </c>
      <c r="C58" s="6" t="n">
        <v>0</v>
      </c>
      <c r="E5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323</v>
      </c>
      <c r="B1" s="2" t="s">
        <v>324</v>
      </c>
      <c r="C1" s="2" t="s">
        <v>26</v>
      </c>
      <c r="D1" s="2" t="s">
        <v>325</v>
      </c>
    </row>
    <row r="2" spans="1:4">
      <c r="A2" s="9" t="s">
        <v>326</v>
      </c>
    </row>
    <row r="3" spans="1:4">
      <c r="A3" s="3" t="s">
        <v>327</v>
      </c>
      <c r="B3" s="3" t="s">
        <v>328</v>
      </c>
    </row>
    <row r="4" spans="1:4">
      <c r="A4" s="3" t="s">
        <v>329</v>
      </c>
    </row>
    <row r="5" spans="1:4">
      <c r="A5" s="9" t="s">
        <v>326</v>
      </c>
    </row>
    <row r="6" spans="1:4">
      <c r="A6" s="3" t="s">
        <v>330</v>
      </c>
      <c r="B6" s="3" t="s">
        <v>331</v>
      </c>
    </row>
    <row r="7" spans="1:4">
      <c r="A7" s="3" t="s">
        <v>332</v>
      </c>
      <c r="B7" s="3" t="s">
        <v>333</v>
      </c>
    </row>
    <row r="8" spans="1:4">
      <c r="A8" s="3" t="s">
        <v>334</v>
      </c>
    </row>
    <row r="9" spans="1:4">
      <c r="A9" s="9" t="s">
        <v>326</v>
      </c>
    </row>
    <row r="10" spans="1:4">
      <c r="A10" s="3" t="s">
        <v>330</v>
      </c>
      <c r="B10" s="3" t="s">
        <v>335</v>
      </c>
    </row>
    <row r="11" spans="1:4">
      <c r="A11" s="3" t="s">
        <v>336</v>
      </c>
    </row>
    <row r="12" spans="1:4">
      <c r="A12" s="9" t="s">
        <v>326</v>
      </c>
    </row>
    <row r="13" spans="1:4">
      <c r="A13" s="3" t="s">
        <v>337</v>
      </c>
      <c r="D13" s="6" t="n">
        <v>50</v>
      </c>
    </row>
    <row r="14" spans="1:4">
      <c r="A14" s="3" t="s">
        <v>338</v>
      </c>
      <c r="D14" s="6" t="n">
        <v>100</v>
      </c>
    </row>
    <row r="15" spans="1:4">
      <c r="A15" s="3" t="s">
        <v>339</v>
      </c>
      <c r="C15" s="6" t="n">
        <v>97</v>
      </c>
    </row>
    <row r="16" spans="1:4">
      <c r="A16" s="3" t="s">
        <v>340</v>
      </c>
      <c r="C16" s="6" t="n">
        <v>3</v>
      </c>
    </row>
    <row r="17" spans="1:4">
      <c r="A17" s="3" t="s">
        <v>341</v>
      </c>
    </row>
    <row r="18" spans="1:4">
      <c r="A18" s="9" t="s">
        <v>326</v>
      </c>
    </row>
    <row r="19" spans="1:4">
      <c r="A19" s="3" t="s">
        <v>342</v>
      </c>
      <c r="B19" s="3" t="s">
        <v>343</v>
      </c>
    </row>
    <row r="20" spans="1:4">
      <c r="A20" s="3" t="s">
        <v>344</v>
      </c>
    </row>
    <row r="21" spans="1:4">
      <c r="A21" s="9" t="s">
        <v>326</v>
      </c>
    </row>
    <row r="22" spans="1:4">
      <c r="A22" s="3" t="s">
        <v>342</v>
      </c>
      <c r="B22" s="3" t="s">
        <v>345</v>
      </c>
    </row>
    <row r="23" spans="1:4">
      <c r="A23" s="3" t="s">
        <v>346</v>
      </c>
    </row>
    <row r="24" spans="1:4">
      <c r="A24" s="9" t="s">
        <v>326</v>
      </c>
    </row>
    <row r="25" spans="1:4">
      <c r="A25" s="3" t="s">
        <v>342</v>
      </c>
      <c r="B25" s="3" t="s">
        <v>347</v>
      </c>
    </row>
    <row r="26" spans="1:4">
      <c r="A26" s="3" t="s">
        <v>348</v>
      </c>
    </row>
    <row r="27" spans="1:4">
      <c r="A27" s="9" t="s">
        <v>326</v>
      </c>
    </row>
    <row r="28" spans="1:4">
      <c r="A28" s="3" t="s">
        <v>342</v>
      </c>
      <c r="B28" s="3" t="s">
        <v>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50</v>
      </c>
      <c r="B1" s="2" t="s">
        <v>1</v>
      </c>
      <c r="D1" s="2" t="s">
        <v>351</v>
      </c>
      <c r="E1" s="2" t="s">
        <v>352</v>
      </c>
    </row>
    <row r="2" spans="1:6">
      <c r="B2" s="2" t="s">
        <v>353</v>
      </c>
      <c r="C2" s="2" t="s">
        <v>354</v>
      </c>
      <c r="D2" s="2" t="s">
        <v>355</v>
      </c>
      <c r="E2" s="2" t="s">
        <v>355</v>
      </c>
      <c r="F2" s="2" t="s">
        <v>356</v>
      </c>
    </row>
    <row r="3" spans="1:6">
      <c r="A3" s="9" t="s">
        <v>357</v>
      </c>
    </row>
    <row r="4" spans="1:6">
      <c r="A4" s="3" t="s">
        <v>358</v>
      </c>
      <c r="B4" s="6" t="n">
        <v>230406</v>
      </c>
      <c r="D4" s="6" t="n">
        <v>234646</v>
      </c>
      <c r="E4" s="6" t="n">
        <v>234646</v>
      </c>
    </row>
    <row r="5" spans="1:6">
      <c r="A5" s="3" t="s">
        <v>359</v>
      </c>
      <c r="B5" s="5" t="n">
        <v>24</v>
      </c>
      <c r="D5" s="5" t="n">
        <v>25</v>
      </c>
      <c r="E5" s="5" t="n">
        <v>25</v>
      </c>
      <c r="F5" s="6" t="n">
        <v>215</v>
      </c>
    </row>
    <row r="6" spans="1:6">
      <c r="A6" s="3" t="s">
        <v>30</v>
      </c>
      <c r="B6" s="5" t="n">
        <v>30</v>
      </c>
      <c r="C6" s="6" t="n">
        <v>1872</v>
      </c>
    </row>
    <row r="7" spans="1:6">
      <c r="A7" s="3" t="s">
        <v>360</v>
      </c>
      <c r="B7" s="6" t="n">
        <v>-1</v>
      </c>
      <c r="D7" s="5" t="n">
        <v>-304</v>
      </c>
    </row>
    <row r="8" spans="1:6">
      <c r="A8" s="3" t="s">
        <v>361</v>
      </c>
    </row>
    <row r="9" spans="1:6">
      <c r="A9" s="9" t="s">
        <v>357</v>
      </c>
    </row>
    <row r="10" spans="1:6">
      <c r="A10" s="3" t="s">
        <v>362</v>
      </c>
      <c r="B10" s="5" t="n">
        <v>500</v>
      </c>
    </row>
    <row r="11" spans="1:6">
      <c r="A11" s="3" t="s">
        <v>363</v>
      </c>
    </row>
    <row r="12" spans="1:6">
      <c r="A12" s="9" t="s">
        <v>357</v>
      </c>
    </row>
    <row r="13" spans="1:6">
      <c r="A13" s="3" t="s">
        <v>364</v>
      </c>
      <c r="B13" s="6" t="n">
        <v>103</v>
      </c>
      <c r="D13" s="5" t="n">
        <v>7006</v>
      </c>
    </row>
    <row r="14" spans="1:6">
      <c r="A14" s="3" t="s">
        <v>365</v>
      </c>
      <c r="B14" s="5" t="n">
        <v>1020</v>
      </c>
    </row>
    <row r="15" spans="1:6">
      <c r="A15" s="3" t="s">
        <v>366</v>
      </c>
      <c r="B15" s="5" t="n">
        <v>15594</v>
      </c>
    </row>
    <row r="16" spans="1:6">
      <c r="A16" s="3" t="s">
        <v>367</v>
      </c>
      <c r="B16" s="5" t="n">
        <v>133</v>
      </c>
      <c r="D16" s="5" t="n">
        <v>14441</v>
      </c>
    </row>
    <row r="17" spans="1:6">
      <c r="A17" s="3" t="s">
        <v>30</v>
      </c>
      <c r="C17" s="5" t="n">
        <v>1900</v>
      </c>
    </row>
    <row r="18" spans="1:6">
      <c r="A18" s="3" t="s">
        <v>368</v>
      </c>
    </row>
    <row r="19" spans="1:6">
      <c r="A19" s="9" t="s">
        <v>357</v>
      </c>
    </row>
    <row r="20" spans="1:6">
      <c r="A20" s="3" t="s">
        <v>365</v>
      </c>
      <c r="B20" s="5" t="n">
        <v>672</v>
      </c>
    </row>
    <row r="21" spans="1:6">
      <c r="A21" s="3" t="s">
        <v>366</v>
      </c>
      <c r="B21" s="5" t="n">
        <v>7781</v>
      </c>
    </row>
    <row r="22" spans="1:6">
      <c r="A22" s="3" t="s">
        <v>369</v>
      </c>
    </row>
    <row r="23" spans="1:6">
      <c r="A23" s="9" t="s">
        <v>357</v>
      </c>
    </row>
    <row r="24" spans="1:6">
      <c r="A24" s="3" t="s">
        <v>365</v>
      </c>
      <c r="B24" s="5" t="n">
        <v>0</v>
      </c>
    </row>
    <row r="25" spans="1:6">
      <c r="A25" s="3" t="s">
        <v>366</v>
      </c>
      <c r="B25" s="5" t="n">
        <v>2011</v>
      </c>
    </row>
    <row r="26" spans="1:6">
      <c r="A26" s="3" t="s">
        <v>367</v>
      </c>
      <c r="B26" s="5" t="n">
        <v>0</v>
      </c>
      <c r="D26" s="5" t="n">
        <v>2011</v>
      </c>
    </row>
    <row r="27" spans="1:6">
      <c r="A27" s="3" t="s">
        <v>370</v>
      </c>
    </row>
    <row r="28" spans="1:6">
      <c r="A28" s="9" t="s">
        <v>357</v>
      </c>
    </row>
    <row r="29" spans="1:6">
      <c r="A29" s="3" t="s">
        <v>366</v>
      </c>
      <c r="B29" s="5" t="n">
        <v>15600</v>
      </c>
    </row>
    <row r="30" spans="1:6">
      <c r="A30" s="3" t="s">
        <v>370</v>
      </c>
    </row>
    <row r="31" spans="1:6">
      <c r="A31" s="9" t="s">
        <v>357</v>
      </c>
    </row>
    <row r="32" spans="1:6">
      <c r="A32" s="3" t="s">
        <v>365</v>
      </c>
      <c r="B32" s="5" t="n">
        <v>348</v>
      </c>
    </row>
    <row r="33" spans="1:6">
      <c r="A33" s="3" t="s">
        <v>366</v>
      </c>
      <c r="B33" s="5" t="n">
        <v>5802</v>
      </c>
    </row>
    <row r="34" spans="1:6">
      <c r="A34" s="3" t="s">
        <v>367</v>
      </c>
      <c r="B34" s="5" t="n">
        <v>30</v>
      </c>
      <c r="D34" s="5" t="n">
        <v>2700</v>
      </c>
      <c r="E34" s="6" t="n">
        <v>5424</v>
      </c>
    </row>
    <row r="35" spans="1:6">
      <c r="A35" s="3" t="s">
        <v>371</v>
      </c>
    </row>
    <row r="36" spans="1:6">
      <c r="A36" s="9" t="s">
        <v>357</v>
      </c>
    </row>
    <row r="37" spans="1:6">
      <c r="A37" s="3" t="s">
        <v>30</v>
      </c>
      <c r="B37" s="5" t="n">
        <v>0</v>
      </c>
      <c r="D37" s="6" t="n">
        <v>114</v>
      </c>
    </row>
    <row r="38" spans="1:6">
      <c r="A38" s="3" t="s">
        <v>372</v>
      </c>
    </row>
    <row r="39" spans="1:6">
      <c r="A39" s="9" t="s">
        <v>357</v>
      </c>
    </row>
    <row r="40" spans="1:6">
      <c r="A40" s="3" t="s">
        <v>358</v>
      </c>
      <c r="B40" s="6" t="n">
        <v>2900</v>
      </c>
      <c r="C40"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73</v>
      </c>
      <c r="B1" s="2" t="s">
        <v>1</v>
      </c>
      <c r="D1" s="2" t="s">
        <v>351</v>
      </c>
    </row>
    <row r="2" spans="1:4">
      <c r="B2" s="2" t="s">
        <v>353</v>
      </c>
      <c r="C2" s="2" t="s">
        <v>354</v>
      </c>
      <c r="D2" s="2" t="s">
        <v>355</v>
      </c>
    </row>
    <row r="3" spans="1:4">
      <c r="A3" s="9" t="s">
        <v>374</v>
      </c>
    </row>
    <row r="4" spans="1:4">
      <c r="A4" s="3" t="s">
        <v>30</v>
      </c>
      <c r="B4" s="6" t="n">
        <v>30</v>
      </c>
      <c r="C4" s="6" t="n">
        <v>1872</v>
      </c>
    </row>
    <row r="5" spans="1:4">
      <c r="A5" s="3" t="s">
        <v>68</v>
      </c>
      <c r="B5" s="5" t="n">
        <v>230406</v>
      </c>
      <c r="D5" s="6" t="n">
        <v>234646</v>
      </c>
    </row>
    <row r="6" spans="1:4">
      <c r="A6" s="3" t="s">
        <v>360</v>
      </c>
      <c r="B6" s="6" t="n">
        <v>-1</v>
      </c>
      <c r="D6" s="6" t="n">
        <v>-304</v>
      </c>
    </row>
    <row r="7" spans="1:4">
      <c r="A7" s="3" t="s">
        <v>361</v>
      </c>
    </row>
    <row r="8" spans="1:4">
      <c r="A8" s="9" t="s">
        <v>374</v>
      </c>
    </row>
    <row r="9" spans="1:4">
      <c r="A9" s="3" t="s">
        <v>362</v>
      </c>
      <c r="B9" s="5" t="n">
        <v>500</v>
      </c>
    </row>
    <row r="10" spans="1:4">
      <c r="A10" s="3" t="s">
        <v>375</v>
      </c>
    </row>
    <row r="11" spans="1:4">
      <c r="A11" s="9" t="s">
        <v>374</v>
      </c>
    </row>
    <row r="12" spans="1:4">
      <c r="A12" s="3" t="s">
        <v>68</v>
      </c>
      <c r="B12" s="6" t="n">
        <v>2900</v>
      </c>
      <c r="C12" s="5" t="n">
        <v>500</v>
      </c>
    </row>
    <row r="13" spans="1:4">
      <c r="A13" s="3" t="s">
        <v>376</v>
      </c>
    </row>
    <row r="14" spans="1:4">
      <c r="A14" s="9" t="s">
        <v>374</v>
      </c>
    </row>
    <row r="15" spans="1:4">
      <c r="A15" s="3" t="s">
        <v>30</v>
      </c>
      <c r="C15" s="6" t="n">
        <v>1900</v>
      </c>
    </row>
    <row r="16" spans="1:4">
      <c r="A16" s="3" t="s">
        <v>377</v>
      </c>
      <c r="B16" s="5" t="n">
        <v>15594</v>
      </c>
    </row>
    <row r="17" spans="1:4">
      <c r="A17" s="3" t="s">
        <v>378</v>
      </c>
    </row>
    <row r="18" spans="1:4">
      <c r="A18" s="9" t="s">
        <v>374</v>
      </c>
    </row>
    <row r="19" spans="1:4">
      <c r="A19" s="3" t="s">
        <v>379</v>
      </c>
      <c r="B19" s="5" t="n">
        <v>200</v>
      </c>
    </row>
    <row r="20" spans="1:4">
      <c r="A20" s="3" t="s">
        <v>380</v>
      </c>
    </row>
    <row r="21" spans="1:4">
      <c r="A21" s="9" t="s">
        <v>374</v>
      </c>
    </row>
    <row r="22" spans="1:4">
      <c r="A22" s="3" t="s">
        <v>377</v>
      </c>
      <c r="B22" s="6" t="n">
        <v>15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381</v>
      </c>
      <c r="B1" s="2" t="s">
        <v>1</v>
      </c>
      <c r="C1" s="2" t="s">
        <v>351</v>
      </c>
    </row>
    <row r="2" spans="1:5">
      <c r="B2" s="2" t="s">
        <v>162</v>
      </c>
      <c r="C2" s="2" t="s">
        <v>382</v>
      </c>
      <c r="D2" s="2" t="s">
        <v>26</v>
      </c>
      <c r="E2" s="2" t="s">
        <v>57</v>
      </c>
    </row>
    <row r="3" spans="1:5">
      <c r="A3" s="9" t="s">
        <v>383</v>
      </c>
    </row>
    <row r="4" spans="1:5">
      <c r="A4" s="3" t="s">
        <v>384</v>
      </c>
      <c r="E4" s="10" t="n">
        <v>4.5</v>
      </c>
    </row>
    <row r="5" spans="1:5">
      <c r="A5" s="3" t="s">
        <v>385</v>
      </c>
      <c r="D5" s="3" t="s">
        <v>386</v>
      </c>
    </row>
    <row r="6" spans="1:5">
      <c r="A6" s="3" t="s">
        <v>387</v>
      </c>
      <c r="C6" s="10" t="n">
        <v>1.5</v>
      </c>
    </row>
    <row r="7" spans="1:5">
      <c r="A7" s="3" t="s">
        <v>388</v>
      </c>
      <c r="C7" s="10" t="n">
        <v>0.5</v>
      </c>
    </row>
    <row r="8" spans="1:5">
      <c r="A8" s="3" t="s">
        <v>302</v>
      </c>
      <c r="E8" s="6" t="n">
        <v>2</v>
      </c>
    </row>
    <row r="9" spans="1:5">
      <c r="A9" s="3" t="s">
        <v>303</v>
      </c>
      <c r="B9" s="10"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389</v>
      </c>
      <c r="B1" s="2" t="s">
        <v>1</v>
      </c>
      <c r="D1" s="2" t="s">
        <v>351</v>
      </c>
    </row>
    <row r="2" spans="1:4">
      <c r="B2" s="2" t="s">
        <v>26</v>
      </c>
      <c r="C2" s="2" t="s">
        <v>27</v>
      </c>
      <c r="D2" s="2" t="s">
        <v>57</v>
      </c>
    </row>
    <row r="3" spans="1:4">
      <c r="A3" s="9" t="s">
        <v>390</v>
      </c>
    </row>
    <row r="4" spans="1:4">
      <c r="A4" s="3" t="s">
        <v>391</v>
      </c>
      <c r="B4" s="5" t="n">
        <v>324642</v>
      </c>
    </row>
    <row r="5" spans="1:4">
      <c r="A5" s="3" t="s">
        <v>392</v>
      </c>
      <c r="B5" s="5" t="n">
        <v>3500000</v>
      </c>
    </row>
    <row r="6" spans="1:4">
      <c r="A6" s="3" t="s">
        <v>393</v>
      </c>
      <c r="B6" s="5" t="n">
        <v>2200000</v>
      </c>
    </row>
    <row r="7" spans="1:4">
      <c r="A7" s="3" t="s">
        <v>394</v>
      </c>
      <c r="B7" s="5" t="n">
        <v>600000</v>
      </c>
    </row>
    <row r="8" spans="1:4">
      <c r="A8" s="3" t="s">
        <v>128</v>
      </c>
      <c r="B8" s="5" t="n">
        <v>14125</v>
      </c>
    </row>
    <row r="9" spans="1:4">
      <c r="A9" s="3" t="s">
        <v>395</v>
      </c>
      <c r="B9" s="5" t="n">
        <v>18750</v>
      </c>
    </row>
    <row r="10" spans="1:4">
      <c r="A10" s="3" t="s">
        <v>396</v>
      </c>
      <c r="B10" s="6" t="n">
        <v>0</v>
      </c>
    </row>
    <row r="11" spans="1:4">
      <c r="A11" s="3" t="s">
        <v>397</v>
      </c>
      <c r="B11" s="6" t="n">
        <v>2800000</v>
      </c>
    </row>
    <row r="12" spans="1:4">
      <c r="A12" s="3" t="s">
        <v>398</v>
      </c>
      <c r="B12" s="3" t="s">
        <v>399</v>
      </c>
    </row>
    <row r="13" spans="1:4">
      <c r="A13" s="3" t="s">
        <v>400</v>
      </c>
    </row>
    <row r="14" spans="1:4">
      <c r="A14" s="9" t="s">
        <v>390</v>
      </c>
    </row>
    <row r="15" spans="1:4">
      <c r="A15" s="3" t="s">
        <v>391</v>
      </c>
      <c r="B15" s="5" t="n">
        <v>0</v>
      </c>
    </row>
    <row r="16" spans="1:4">
      <c r="A16" s="3" t="s">
        <v>401</v>
      </c>
    </row>
    <row r="17" spans="1:4">
      <c r="A17" s="9" t="s">
        <v>390</v>
      </c>
    </row>
    <row r="18" spans="1:4">
      <c r="A18" s="3" t="s">
        <v>391</v>
      </c>
      <c r="B18" s="5" t="n">
        <v>26841</v>
      </c>
      <c r="D18" s="5" t="n">
        <v>44503</v>
      </c>
    </row>
    <row r="19" spans="1:4">
      <c r="A19" s="3" t="s">
        <v>402</v>
      </c>
    </row>
    <row r="20" spans="1:4">
      <c r="A20" s="9" t="s">
        <v>390</v>
      </c>
    </row>
    <row r="21" spans="1:4">
      <c r="A21" s="3" t="s">
        <v>391</v>
      </c>
      <c r="B21" s="5" t="n">
        <v>10736</v>
      </c>
      <c r="D21" s="5" t="n">
        <v>82770</v>
      </c>
    </row>
    <row r="22" spans="1:4">
      <c r="A22" s="3" t="s">
        <v>403</v>
      </c>
    </row>
    <row r="23" spans="1:4">
      <c r="A23" s="9" t="s">
        <v>390</v>
      </c>
    </row>
    <row r="24" spans="1:4">
      <c r="A24" s="3" t="s">
        <v>404</v>
      </c>
      <c r="B24" s="7" t="n">
        <v>22.82</v>
      </c>
      <c r="D24" s="7" t="n">
        <v>18.78</v>
      </c>
    </row>
    <row r="25" spans="1:4">
      <c r="A25" s="3" t="s">
        <v>405</v>
      </c>
    </row>
    <row r="26" spans="1:4">
      <c r="A26" s="9" t="s">
        <v>390</v>
      </c>
    </row>
    <row r="27" spans="1:4">
      <c r="A27" s="3" t="s">
        <v>391</v>
      </c>
      <c r="B27" s="5" t="n">
        <v>42946</v>
      </c>
      <c r="D27" s="5" t="n">
        <v>20692</v>
      </c>
    </row>
    <row r="28" spans="1:4">
      <c r="A28" s="3" t="s">
        <v>406</v>
      </c>
    </row>
    <row r="29" spans="1:4">
      <c r="A29" s="9" t="s">
        <v>390</v>
      </c>
    </row>
    <row r="30" spans="1:4">
      <c r="A30" s="3" t="s">
        <v>404</v>
      </c>
      <c r="B30" s="7" t="n">
        <v>22.82</v>
      </c>
      <c r="D30" s="7" t="n">
        <v>24.81</v>
      </c>
    </row>
    <row r="31" spans="1:4">
      <c r="A31" s="3" t="s">
        <v>407</v>
      </c>
    </row>
    <row r="32" spans="1:4">
      <c r="A32" s="9" t="s">
        <v>390</v>
      </c>
    </row>
    <row r="33" spans="1:4">
      <c r="A33" s="3" t="s">
        <v>408</v>
      </c>
      <c r="B33" s="3" t="s">
        <v>409</v>
      </c>
    </row>
    <row r="34" spans="1:4">
      <c r="A34" s="3" t="s">
        <v>410</v>
      </c>
    </row>
    <row r="35" spans="1:4">
      <c r="A35" s="9" t="s">
        <v>390</v>
      </c>
    </row>
    <row r="36" spans="1:4">
      <c r="A36" s="3" t="s">
        <v>411</v>
      </c>
      <c r="C36" s="3" t="s">
        <v>412</v>
      </c>
    </row>
    <row r="37" spans="1:4">
      <c r="A37" s="3" t="s">
        <v>413</v>
      </c>
    </row>
    <row r="38" spans="1:4">
      <c r="A38" s="9" t="s">
        <v>390</v>
      </c>
    </row>
    <row r="39" spans="1:4">
      <c r="A39" s="3" t="s">
        <v>391</v>
      </c>
      <c r="B39" s="5" t="n">
        <v>32051</v>
      </c>
    </row>
    <row r="40" spans="1:4">
      <c r="A40" s="3" t="s">
        <v>414</v>
      </c>
    </row>
    <row r="41" spans="1:4">
      <c r="A41" s="9" t="s">
        <v>390</v>
      </c>
    </row>
    <row r="42" spans="1:4">
      <c r="A42" s="3" t="s">
        <v>391</v>
      </c>
      <c r="B42" s="5" t="n">
        <v>12821</v>
      </c>
    </row>
    <row r="43" spans="1:4">
      <c r="A43" s="3" t="s">
        <v>415</v>
      </c>
    </row>
    <row r="44" spans="1:4">
      <c r="A44" s="9" t="s">
        <v>390</v>
      </c>
    </row>
    <row r="45" spans="1:4">
      <c r="A45" s="3" t="s">
        <v>404</v>
      </c>
      <c r="B45" s="7" t="n">
        <v>18.72</v>
      </c>
    </row>
    <row r="46" spans="1:4">
      <c r="A46" s="3" t="s">
        <v>416</v>
      </c>
    </row>
    <row r="47" spans="1:4">
      <c r="A47" s="9" t="s">
        <v>390</v>
      </c>
    </row>
    <row r="48" spans="1:4">
      <c r="A48" s="3" t="s">
        <v>391</v>
      </c>
      <c r="B48" s="5" t="n">
        <v>51282</v>
      </c>
    </row>
    <row r="49" spans="1:4">
      <c r="A49" s="3" t="s">
        <v>417</v>
      </c>
    </row>
    <row r="50" spans="1:4">
      <c r="A50" s="9" t="s">
        <v>390</v>
      </c>
    </row>
    <row r="51" spans="1:4">
      <c r="A51" s="3" t="s">
        <v>404</v>
      </c>
      <c r="B51" s="7" t="n">
        <v>18.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6</v>
      </c>
      <c r="C2" s="2" t="s">
        <v>27</v>
      </c>
    </row>
    <row r="3" spans="1:3">
      <c r="A3" s="9" t="s">
        <v>419</v>
      </c>
    </row>
    <row r="4" spans="1:3">
      <c r="A4" s="3" t="s">
        <v>420</v>
      </c>
      <c r="B4" s="6" t="n">
        <v>556</v>
      </c>
      <c r="C4" s="6" t="n">
        <v>559</v>
      </c>
    </row>
    <row r="5" spans="1:3">
      <c r="A5" s="3" t="s">
        <v>421</v>
      </c>
      <c r="B5" s="5" t="n">
        <v>133</v>
      </c>
      <c r="C5" s="5" t="n">
        <v>210</v>
      </c>
    </row>
    <row r="6" spans="1:3">
      <c r="A6" s="3" t="s">
        <v>422</v>
      </c>
      <c r="B6" s="5" t="n">
        <v>423</v>
      </c>
      <c r="C6" s="5" t="n">
        <v>349</v>
      </c>
    </row>
    <row r="7" spans="1:3">
      <c r="A7" s="3" t="s">
        <v>423</v>
      </c>
    </row>
    <row r="8" spans="1:3">
      <c r="A8" s="9" t="s">
        <v>419</v>
      </c>
    </row>
    <row r="9" spans="1:3">
      <c r="A9" s="3" t="s">
        <v>420</v>
      </c>
      <c r="B9" s="5" t="n">
        <v>76</v>
      </c>
      <c r="C9" s="5" t="n">
        <v>92</v>
      </c>
    </row>
    <row r="10" spans="1:3">
      <c r="A10" s="3" t="s">
        <v>378</v>
      </c>
    </row>
    <row r="11" spans="1:3">
      <c r="A11" s="9" t="s">
        <v>419</v>
      </c>
    </row>
    <row r="12" spans="1:3">
      <c r="A12" s="3" t="s">
        <v>420</v>
      </c>
      <c r="B12" s="6" t="n">
        <v>480</v>
      </c>
      <c r="C12" s="6" t="n">
        <v>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424</v>
      </c>
      <c r="B1" s="2" t="s">
        <v>1</v>
      </c>
    </row>
    <row r="2" spans="1:4">
      <c r="B2" s="2" t="s">
        <v>26</v>
      </c>
      <c r="C2" s="2" t="s">
        <v>27</v>
      </c>
      <c r="D2" s="2" t="s">
        <v>57</v>
      </c>
    </row>
    <row r="3" spans="1:4">
      <c r="A3" s="9" t="s">
        <v>425</v>
      </c>
    </row>
    <row r="4" spans="1:4">
      <c r="A4" s="3" t="s">
        <v>426</v>
      </c>
      <c r="B4" s="6" t="n">
        <v>186065</v>
      </c>
      <c r="C4" s="6" t="n">
        <v>173729</v>
      </c>
    </row>
    <row r="5" spans="1:4">
      <c r="A5" s="3" t="s">
        <v>68</v>
      </c>
      <c r="B5" s="5" t="n">
        <v>230406</v>
      </c>
      <c r="D5" s="6" t="n">
        <v>234646</v>
      </c>
    </row>
    <row r="6" spans="1:4">
      <c r="A6" s="3" t="s">
        <v>427</v>
      </c>
    </row>
    <row r="7" spans="1:4">
      <c r="A7" s="9" t="s">
        <v>425</v>
      </c>
    </row>
    <row r="8" spans="1:4">
      <c r="A8" s="3" t="s">
        <v>426</v>
      </c>
      <c r="B8" s="5" t="n">
        <v>37396</v>
      </c>
      <c r="C8" s="5" t="n">
        <v>43619</v>
      </c>
    </row>
    <row r="9" spans="1:4">
      <c r="A9" s="3" t="s">
        <v>68</v>
      </c>
      <c r="B9" s="5" t="n">
        <v>42691</v>
      </c>
      <c r="D9" s="5" t="n">
        <v>44274</v>
      </c>
    </row>
    <row r="10" spans="1:4">
      <c r="A10" s="3" t="s">
        <v>428</v>
      </c>
    </row>
    <row r="11" spans="1:4">
      <c r="A11" s="9" t="s">
        <v>425</v>
      </c>
    </row>
    <row r="12" spans="1:4">
      <c r="A12" s="3" t="s">
        <v>426</v>
      </c>
      <c r="B12" s="5" t="n">
        <v>148669</v>
      </c>
      <c r="C12" s="6" t="n">
        <v>130110</v>
      </c>
    </row>
    <row r="13" spans="1:4">
      <c r="A13" s="3" t="s">
        <v>68</v>
      </c>
      <c r="B13" s="6" t="n">
        <v>187715</v>
      </c>
      <c r="D13" s="6" t="n">
        <v>190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8</v>
      </c>
      <c r="B1" s="2" t="s">
        <v>26</v>
      </c>
      <c r="C1" s="2" t="s">
        <v>57</v>
      </c>
    </row>
    <row r="2" spans="1:3">
      <c r="A2" s="3" t="s">
        <v>89</v>
      </c>
      <c r="B2" s="6" t="n">
        <v>0</v>
      </c>
      <c r="C2" s="6" t="n">
        <v>0</v>
      </c>
    </row>
    <row r="3" spans="1:3">
      <c r="A3" s="3" t="s">
        <v>90</v>
      </c>
      <c r="B3" s="5" t="n">
        <v>100000000</v>
      </c>
      <c r="C3" s="5" t="n">
        <v>100000000</v>
      </c>
    </row>
    <row r="4" spans="1:3">
      <c r="A4" s="3" t="s">
        <v>91</v>
      </c>
      <c r="B4" s="5" t="n">
        <v>26727997</v>
      </c>
      <c r="C4" s="5" t="n">
        <v>26730247</v>
      </c>
    </row>
    <row r="5" spans="1:3">
      <c r="A5" s="3" t="s">
        <v>92</v>
      </c>
      <c r="B5" s="5" t="n">
        <v>26727997</v>
      </c>
      <c r="C5" s="5" t="n">
        <v>26730247</v>
      </c>
    </row>
    <row r="6" spans="1:3">
      <c r="A6" s="3" t="s">
        <v>93</v>
      </c>
      <c r="B6" s="6" t="n">
        <v>0</v>
      </c>
      <c r="C6" s="6" t="n">
        <v>0</v>
      </c>
    </row>
    <row r="7" spans="1:3">
      <c r="A7" s="3" t="s">
        <v>94</v>
      </c>
      <c r="B7" s="5" t="n">
        <v>1000000</v>
      </c>
      <c r="C7" s="5" t="n">
        <v>1000000</v>
      </c>
    </row>
    <row r="8" spans="1:3">
      <c r="A8" s="3" t="s">
        <v>95</v>
      </c>
      <c r="B8" s="5" t="n">
        <v>0</v>
      </c>
      <c r="C8" s="5" t="n">
        <v>0</v>
      </c>
    </row>
    <row r="9" spans="1:3">
      <c r="A9" s="3" t="s">
        <v>96</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9</v>
      </c>
      <c r="B1" s="2" t="s">
        <v>1</v>
      </c>
    </row>
    <row r="2" spans="1:4">
      <c r="B2" s="2" t="s">
        <v>26</v>
      </c>
      <c r="C2" s="2" t="s">
        <v>27</v>
      </c>
      <c r="D2" s="2" t="s">
        <v>57</v>
      </c>
    </row>
    <row r="3" spans="1:4">
      <c r="A3" s="9" t="s">
        <v>430</v>
      </c>
    </row>
    <row r="4" spans="1:4">
      <c r="A4" s="3" t="s">
        <v>431</v>
      </c>
      <c r="B4" s="6" t="n">
        <v>76145</v>
      </c>
      <c r="D4" s="6" t="n">
        <v>73095</v>
      </c>
    </row>
    <row r="5" spans="1:4">
      <c r="A5" s="3" t="s">
        <v>432</v>
      </c>
      <c r="B5" s="5" t="n">
        <v>-59678</v>
      </c>
      <c r="D5" s="5" t="n">
        <v>-58632</v>
      </c>
    </row>
    <row r="6" spans="1:4">
      <c r="A6" s="3" t="s">
        <v>433</v>
      </c>
      <c r="B6" s="5" t="n">
        <v>16467</v>
      </c>
      <c r="D6" s="5" t="n">
        <v>14463</v>
      </c>
    </row>
    <row r="7" spans="1:4">
      <c r="A7" s="9" t="s">
        <v>434</v>
      </c>
    </row>
    <row r="8" spans="1:4">
      <c r="A8" s="3" t="s">
        <v>75</v>
      </c>
      <c r="B8" s="5" t="n">
        <v>4310</v>
      </c>
      <c r="D8" s="5" t="n">
        <v>2908</v>
      </c>
    </row>
    <row r="9" spans="1:4">
      <c r="A9" s="3" t="s">
        <v>79</v>
      </c>
      <c r="B9" s="5" t="n">
        <v>3175</v>
      </c>
      <c r="D9" s="5" t="n">
        <v>1266</v>
      </c>
    </row>
    <row r="10" spans="1:4">
      <c r="A10" s="3" t="s">
        <v>435</v>
      </c>
      <c r="B10" s="5" t="n">
        <v>7485</v>
      </c>
      <c r="D10" s="6" t="n">
        <v>4174</v>
      </c>
    </row>
    <row r="11" spans="1:4">
      <c r="A11" s="3" t="s">
        <v>436</v>
      </c>
      <c r="B11" s="6" t="n">
        <v>1400</v>
      </c>
      <c r="C11" s="6" t="n">
        <v>1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37</v>
      </c>
      <c r="B1" s="2" t="s">
        <v>1</v>
      </c>
      <c r="D1" s="2" t="s">
        <v>438</v>
      </c>
    </row>
    <row r="2" spans="1:4">
      <c r="B2" s="2" t="s">
        <v>26</v>
      </c>
      <c r="C2" s="2" t="s">
        <v>27</v>
      </c>
      <c r="D2" s="2" t="s">
        <v>439</v>
      </c>
    </row>
    <row r="3" spans="1:4">
      <c r="A3" s="9" t="s">
        <v>440</v>
      </c>
    </row>
    <row r="4" spans="1:4">
      <c r="A4" s="3" t="s">
        <v>441</v>
      </c>
      <c r="B4" s="7" t="n">
        <v>18.37</v>
      </c>
    </row>
    <row r="5" spans="1:4">
      <c r="A5" s="3" t="s">
        <v>442</v>
      </c>
      <c r="B5" s="7" t="n">
        <v>19.19</v>
      </c>
    </row>
    <row r="6" spans="1:4">
      <c r="A6" s="3" t="s">
        <v>443</v>
      </c>
      <c r="D6" s="5" t="n">
        <v>8788</v>
      </c>
    </row>
    <row r="7" spans="1:4">
      <c r="A7" s="3" t="s">
        <v>44</v>
      </c>
      <c r="B7" s="6" t="n">
        <v>14464</v>
      </c>
      <c r="C7" s="6" t="n">
        <v>4334</v>
      </c>
    </row>
    <row r="8" spans="1:4">
      <c r="A8" s="3" t="s">
        <v>444</v>
      </c>
      <c r="B8" s="7" t="n">
        <v>0.5600000000000001</v>
      </c>
      <c r="C8" s="7" t="n">
        <v>0.16</v>
      </c>
    </row>
    <row r="9" spans="1:4">
      <c r="A9" s="3" t="s">
        <v>445</v>
      </c>
      <c r="B9" s="5" t="n">
        <v>25603000</v>
      </c>
      <c r="C9" s="5" t="n">
        <v>26860000</v>
      </c>
    </row>
    <row r="10" spans="1:4">
      <c r="A10" s="3" t="s">
        <v>446</v>
      </c>
      <c r="B10" s="7" t="n">
        <v>0.5600000000000001</v>
      </c>
      <c r="C10" s="7" t="n">
        <v>0.16</v>
      </c>
    </row>
    <row r="11" spans="1:4">
      <c r="A11" s="3" t="s">
        <v>447</v>
      </c>
      <c r="B11" s="5" t="n">
        <v>41000</v>
      </c>
      <c r="C11" s="5" t="n">
        <v>91000</v>
      </c>
    </row>
    <row r="12" spans="1:4">
      <c r="A12" s="3" t="s">
        <v>448</v>
      </c>
      <c r="B12" s="5" t="n">
        <v>25644000</v>
      </c>
      <c r="C12" s="5" t="n">
        <v>2695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449</v>
      </c>
      <c r="B1" s="2" t="s">
        <v>1</v>
      </c>
    </row>
    <row r="2" spans="1:4">
      <c r="B2" s="2" t="s">
        <v>26</v>
      </c>
      <c r="C2" s="2" t="s">
        <v>27</v>
      </c>
      <c r="D2" s="2" t="s">
        <v>57</v>
      </c>
    </row>
    <row r="3" spans="1:4">
      <c r="A3" s="9" t="s">
        <v>450</v>
      </c>
    </row>
    <row r="4" spans="1:4">
      <c r="A4" s="3" t="s">
        <v>451</v>
      </c>
      <c r="D4" s="6" t="n">
        <v>3900</v>
      </c>
    </row>
    <row r="5" spans="1:4">
      <c r="A5" s="3" t="s">
        <v>38</v>
      </c>
      <c r="B5" s="6" t="n">
        <v>-4558</v>
      </c>
      <c r="C5" s="6" t="n">
        <v>762</v>
      </c>
    </row>
    <row r="6" spans="1:4">
      <c r="A6" s="3" t="s">
        <v>452</v>
      </c>
      <c r="B6" s="3" t="s">
        <v>453</v>
      </c>
      <c r="C6" s="3"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455</v>
      </c>
      <c r="B1" s="2" t="s">
        <v>1</v>
      </c>
    </row>
    <row r="2" spans="1:4">
      <c r="B2" s="2" t="s">
        <v>26</v>
      </c>
      <c r="C2" s="2" t="s">
        <v>27</v>
      </c>
      <c r="D2" s="2" t="s">
        <v>57</v>
      </c>
    </row>
    <row r="3" spans="1:4">
      <c r="A3" s="9" t="s">
        <v>450</v>
      </c>
    </row>
    <row r="4" spans="1:4">
      <c r="A4" s="3" t="s">
        <v>451</v>
      </c>
      <c r="D4" s="6" t="n">
        <v>3900</v>
      </c>
    </row>
    <row r="5" spans="1:4">
      <c r="A5" s="3" t="s">
        <v>456</v>
      </c>
      <c r="B5" s="6" t="n">
        <v>4558</v>
      </c>
      <c r="C5" s="6" t="n">
        <v>-7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57</v>
      </c>
      <c r="B1" s="2" t="s">
        <v>1</v>
      </c>
    </row>
    <row r="2" spans="1:3">
      <c r="B2" s="2" t="s">
        <v>26</v>
      </c>
      <c r="C2" s="2" t="s">
        <v>27</v>
      </c>
    </row>
    <row r="3" spans="1:3">
      <c r="A3" s="9" t="s">
        <v>450</v>
      </c>
    </row>
    <row r="4" spans="1:3">
      <c r="A4" s="3" t="s">
        <v>458</v>
      </c>
      <c r="B4" s="3" t="s">
        <v>453</v>
      </c>
      <c r="C4" s="3"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59</v>
      </c>
      <c r="B1" s="2" t="s">
        <v>26</v>
      </c>
      <c r="C1" s="2" t="s">
        <v>57</v>
      </c>
    </row>
    <row r="2" spans="1:3">
      <c r="A2" s="9" t="s">
        <v>460</v>
      </c>
    </row>
    <row r="3" spans="1:3">
      <c r="A3" s="3" t="s">
        <v>461</v>
      </c>
      <c r="B3" s="10" t="n">
        <v>0.8</v>
      </c>
      <c r="C3" s="6"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2</v>
      </c>
      <c r="B1" s="2" t="s">
        <v>26</v>
      </c>
      <c r="C1" s="2" t="s">
        <v>57</v>
      </c>
    </row>
    <row r="2" spans="1:3">
      <c r="A2" s="9" t="s">
        <v>463</v>
      </c>
    </row>
    <row r="3" spans="1:3">
      <c r="A3" s="3" t="s">
        <v>464</v>
      </c>
      <c r="B3" s="6" t="n">
        <v>103345</v>
      </c>
      <c r="C3" s="6" t="n">
        <v>103202</v>
      </c>
    </row>
    <row r="4" spans="1:3">
      <c r="A4" s="3" t="s">
        <v>465</v>
      </c>
      <c r="B4" s="5" t="n">
        <v>10787</v>
      </c>
      <c r="C4" s="5" t="n">
        <v>10253</v>
      </c>
    </row>
    <row r="5" spans="1:3">
      <c r="A5" s="3" t="s">
        <v>466</v>
      </c>
      <c r="B5" s="5" t="n">
        <v>114132</v>
      </c>
      <c r="C5" s="5" t="n">
        <v>113455</v>
      </c>
    </row>
    <row r="6" spans="1:3">
      <c r="A6" s="3" t="s">
        <v>467</v>
      </c>
      <c r="B6" s="5" t="n">
        <v>-1227</v>
      </c>
      <c r="C6" s="5" t="n">
        <v>-867</v>
      </c>
    </row>
    <row r="7" spans="1:3">
      <c r="A7" s="3" t="s">
        <v>61</v>
      </c>
      <c r="B7" s="6" t="n">
        <v>112905</v>
      </c>
      <c r="C7" s="6" t="n">
        <v>1125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8</v>
      </c>
      <c r="B1" s="2" t="s">
        <v>26</v>
      </c>
      <c r="C1" s="2" t="s">
        <v>57</v>
      </c>
    </row>
    <row r="2" spans="1:3">
      <c r="A2" s="9" t="s">
        <v>194</v>
      </c>
    </row>
    <row r="3" spans="1:3">
      <c r="A3" s="3" t="s">
        <v>469</v>
      </c>
      <c r="B3" s="6" t="n">
        <v>21337</v>
      </c>
      <c r="C3" s="6" t="n">
        <v>19148</v>
      </c>
    </row>
    <row r="4" spans="1:3">
      <c r="A4" s="3" t="s">
        <v>470</v>
      </c>
      <c r="B4" s="5" t="n">
        <v>21037</v>
      </c>
      <c r="C4" s="5" t="n">
        <v>21063</v>
      </c>
    </row>
    <row r="5" spans="1:3">
      <c r="A5" s="3" t="s">
        <v>471</v>
      </c>
      <c r="B5" s="5" t="n">
        <v>21452</v>
      </c>
      <c r="C5" s="5" t="n">
        <v>21558</v>
      </c>
    </row>
    <row r="6" spans="1:3">
      <c r="A6" s="3" t="s">
        <v>62</v>
      </c>
      <c r="B6" s="5" t="n">
        <v>63826</v>
      </c>
      <c r="C6" s="5" t="n">
        <v>61769</v>
      </c>
    </row>
    <row r="7" spans="1:3">
      <c r="A7" s="3" t="s">
        <v>472</v>
      </c>
      <c r="B7" s="5" t="n">
        <v>6800</v>
      </c>
      <c r="C7" s="5" t="n">
        <v>6900</v>
      </c>
    </row>
    <row r="8" spans="1:3">
      <c r="A8" s="3" t="s">
        <v>473</v>
      </c>
      <c r="B8" s="6" t="n">
        <v>9600</v>
      </c>
      <c r="C8" s="6" t="n">
        <v>9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474</v>
      </c>
      <c r="B1" s="2" t="s">
        <v>1</v>
      </c>
    </row>
    <row r="2" spans="1:4">
      <c r="B2" s="2" t="s">
        <v>26</v>
      </c>
      <c r="C2" s="2" t="s">
        <v>27</v>
      </c>
      <c r="D2" s="2" t="s">
        <v>57</v>
      </c>
    </row>
    <row r="3" spans="1:4">
      <c r="A3" s="9" t="s">
        <v>374</v>
      </c>
    </row>
    <row r="4" spans="1:4">
      <c r="A4" s="3" t="s">
        <v>436</v>
      </c>
      <c r="B4" s="6" t="n">
        <v>1400</v>
      </c>
      <c r="C4" s="6" t="n">
        <v>1700</v>
      </c>
    </row>
    <row r="5" spans="1:4">
      <c r="A5" s="3" t="s">
        <v>475</v>
      </c>
      <c r="B5" s="5" t="n">
        <v>588487</v>
      </c>
      <c r="D5" s="6" t="n">
        <v>585074</v>
      </c>
    </row>
    <row r="6" spans="1:4">
      <c r="A6" s="3" t="s">
        <v>476</v>
      </c>
      <c r="B6" s="5" t="n">
        <v>-358081</v>
      </c>
      <c r="D6" s="5" t="n">
        <v>-350428</v>
      </c>
    </row>
    <row r="7" spans="1:4">
      <c r="A7" s="3" t="s">
        <v>68</v>
      </c>
      <c r="B7" s="5" t="n">
        <v>230406</v>
      </c>
      <c r="D7" s="5" t="n">
        <v>234646</v>
      </c>
    </row>
    <row r="8" spans="1:4">
      <c r="A8" s="3" t="s">
        <v>477</v>
      </c>
      <c r="B8" s="5" t="n">
        <v>8600</v>
      </c>
      <c r="C8" s="6" t="n">
        <v>8500</v>
      </c>
    </row>
    <row r="9" spans="1:4">
      <c r="A9" s="3" t="s">
        <v>478</v>
      </c>
    </row>
    <row r="10" spans="1:4">
      <c r="A10" s="9" t="s">
        <v>374</v>
      </c>
    </row>
    <row r="11" spans="1:4">
      <c r="A11" s="3" t="s">
        <v>475</v>
      </c>
      <c r="B11" s="5" t="n">
        <v>73011</v>
      </c>
      <c r="D11" s="5" t="n">
        <v>73803</v>
      </c>
    </row>
    <row r="12" spans="1:4">
      <c r="A12" s="3" t="s">
        <v>479</v>
      </c>
    </row>
    <row r="13" spans="1:4">
      <c r="A13" s="9" t="s">
        <v>374</v>
      </c>
    </row>
    <row r="14" spans="1:4">
      <c r="A14" s="3" t="s">
        <v>475</v>
      </c>
      <c r="B14" s="5" t="n">
        <v>492277</v>
      </c>
      <c r="D14" s="5" t="n">
        <v>486612</v>
      </c>
    </row>
    <row r="15" spans="1:4">
      <c r="A15" s="3" t="s">
        <v>480</v>
      </c>
    </row>
    <row r="16" spans="1:4">
      <c r="A16" s="9" t="s">
        <v>374</v>
      </c>
    </row>
    <row r="17" spans="1:4">
      <c r="A17" s="3" t="s">
        <v>475</v>
      </c>
      <c r="B17" s="5" t="n">
        <v>4464</v>
      </c>
      <c r="D17" s="5" t="n">
        <v>4204</v>
      </c>
    </row>
    <row r="18" spans="1:4">
      <c r="A18" s="3" t="s">
        <v>481</v>
      </c>
    </row>
    <row r="19" spans="1:4">
      <c r="A19" s="9" t="s">
        <v>374</v>
      </c>
    </row>
    <row r="20" spans="1:4">
      <c r="A20" s="3" t="s">
        <v>475</v>
      </c>
      <c r="B20" s="6" t="n">
        <v>18735</v>
      </c>
      <c r="D20" s="6" t="n">
        <v>204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2</v>
      </c>
      <c r="B1" s="2" t="s">
        <v>1</v>
      </c>
    </row>
    <row r="2" spans="1:4">
      <c r="B2" s="2" t="s">
        <v>26</v>
      </c>
      <c r="C2" s="2" t="s">
        <v>27</v>
      </c>
      <c r="D2" s="2" t="s">
        <v>280</v>
      </c>
    </row>
    <row r="3" spans="1:4">
      <c r="A3" s="9" t="s">
        <v>483</v>
      </c>
    </row>
    <row r="4" spans="1:4">
      <c r="A4" s="3" t="s">
        <v>484</v>
      </c>
      <c r="B4" s="6" t="n">
        <v>7000</v>
      </c>
      <c r="D4" s="6" t="n">
        <v>6900</v>
      </c>
    </row>
    <row r="5" spans="1:4">
      <c r="A5" s="3" t="s">
        <v>485</v>
      </c>
      <c r="B5" s="5" t="n">
        <v>65</v>
      </c>
    </row>
    <row r="6" spans="1:4">
      <c r="A6" s="3" t="s">
        <v>486</v>
      </c>
      <c r="B6" s="6" t="n">
        <v>400</v>
      </c>
    </row>
    <row r="7" spans="1:4">
      <c r="A7" s="3" t="s">
        <v>487</v>
      </c>
      <c r="B7" s="5" t="n">
        <v>1600</v>
      </c>
    </row>
    <row r="8" spans="1:4">
      <c r="A8" s="3" t="s">
        <v>488</v>
      </c>
      <c r="B8" s="5" t="n">
        <v>0</v>
      </c>
      <c r="C8" s="6" t="n">
        <v>11</v>
      </c>
    </row>
    <row r="9" spans="1:4">
      <c r="A9" s="3" t="s">
        <v>489</v>
      </c>
      <c r="B9" s="5" t="n">
        <v>304</v>
      </c>
      <c r="C9" s="5" t="n">
        <v>307</v>
      </c>
    </row>
    <row r="10" spans="1:4">
      <c r="A10" s="3" t="s">
        <v>490</v>
      </c>
      <c r="B10" s="5" t="n">
        <v>84</v>
      </c>
      <c r="C10" s="5" t="n">
        <v>134</v>
      </c>
    </row>
    <row r="11" spans="1:4">
      <c r="A11" s="3" t="s">
        <v>491</v>
      </c>
      <c r="B11" s="6" t="n">
        <v>388</v>
      </c>
      <c r="C11" s="6" t="n">
        <v>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7</v>
      </c>
      <c r="B1" s="2" t="s">
        <v>1</v>
      </c>
    </row>
    <row r="2" spans="1:3">
      <c r="B2" s="2" t="s">
        <v>26</v>
      </c>
      <c r="C2" s="2" t="s">
        <v>27</v>
      </c>
    </row>
    <row r="3" spans="1:3">
      <c r="A3" s="3" t="s">
        <v>98</v>
      </c>
      <c r="B3" s="6" t="n">
        <v>16041</v>
      </c>
      <c r="C3" s="6" t="n">
        <v>-981</v>
      </c>
    </row>
    <row r="4" spans="1:3">
      <c r="A4" s="9" t="s">
        <v>99</v>
      </c>
    </row>
    <row r="5" spans="1:3">
      <c r="A5" s="3" t="s">
        <v>100</v>
      </c>
      <c r="B5" s="5" t="n">
        <v>-6110</v>
      </c>
      <c r="C5" s="5" t="n">
        <v>-14983</v>
      </c>
    </row>
    <row r="6" spans="1:3">
      <c r="A6" s="3" t="s">
        <v>101</v>
      </c>
      <c r="B6" s="5" t="n">
        <v>200</v>
      </c>
      <c r="C6" s="5" t="n">
        <v>200</v>
      </c>
    </row>
    <row r="7" spans="1:3">
      <c r="A7" s="3" t="s">
        <v>102</v>
      </c>
      <c r="B7" s="5" t="n">
        <v>0</v>
      </c>
      <c r="C7" s="5" t="n">
        <v>-200</v>
      </c>
    </row>
    <row r="8" spans="1:3">
      <c r="A8" s="3" t="s">
        <v>103</v>
      </c>
      <c r="B8" s="5" t="n">
        <v>1</v>
      </c>
      <c r="C8" s="5" t="n">
        <v>1758</v>
      </c>
    </row>
    <row r="9" spans="1:3">
      <c r="A9" s="3" t="s">
        <v>104</v>
      </c>
      <c r="B9" s="5" t="n">
        <v>0</v>
      </c>
      <c r="C9" s="5" t="n">
        <v>37</v>
      </c>
    </row>
    <row r="10" spans="1:3">
      <c r="A10" s="3" t="s">
        <v>105</v>
      </c>
      <c r="B10" s="5" t="n">
        <v>-5909</v>
      </c>
      <c r="C10" s="5" t="n">
        <v>-13188</v>
      </c>
    </row>
    <row r="11" spans="1:3">
      <c r="A11" s="9" t="s">
        <v>106</v>
      </c>
    </row>
    <row r="12" spans="1:3">
      <c r="A12" s="3" t="s">
        <v>107</v>
      </c>
      <c r="B12" s="5" t="n">
        <v>-4676</v>
      </c>
      <c r="C12" s="5" t="n">
        <v>-4791</v>
      </c>
    </row>
    <row r="13" spans="1:3">
      <c r="A13" s="3" t="s">
        <v>108</v>
      </c>
      <c r="B13" s="5" t="n">
        <v>-11928</v>
      </c>
      <c r="C13" s="5" t="n">
        <v>-2069</v>
      </c>
    </row>
    <row r="14" spans="1:3">
      <c r="A14" s="3" t="s">
        <v>109</v>
      </c>
      <c r="B14" s="5" t="n">
        <v>179</v>
      </c>
      <c r="C14" s="5" t="n">
        <v>3871</v>
      </c>
    </row>
    <row r="15" spans="1:3">
      <c r="A15" s="3" t="s">
        <v>110</v>
      </c>
      <c r="B15" s="5" t="n">
        <v>0</v>
      </c>
      <c r="C15" s="5" t="n">
        <v>192</v>
      </c>
    </row>
    <row r="16" spans="1:3">
      <c r="A16" s="3" t="s">
        <v>111</v>
      </c>
      <c r="B16" s="5" t="n">
        <v>-16425</v>
      </c>
      <c r="C16" s="5" t="n">
        <v>-2797</v>
      </c>
    </row>
    <row r="17" spans="1:3">
      <c r="A17" s="3" t="s">
        <v>112</v>
      </c>
      <c r="B17" s="5" t="n">
        <v>-219</v>
      </c>
      <c r="C17" s="5" t="n">
        <v>-810</v>
      </c>
    </row>
    <row r="18" spans="1:3">
      <c r="A18" s="3" t="s">
        <v>113</v>
      </c>
      <c r="B18" s="5" t="n">
        <v>-6512</v>
      </c>
      <c r="C18" s="5" t="n">
        <v>-17776</v>
      </c>
    </row>
    <row r="19" spans="1:3">
      <c r="A19" s="3" t="s">
        <v>114</v>
      </c>
      <c r="B19" s="5" t="n">
        <v>52036</v>
      </c>
      <c r="C19" s="5" t="n">
        <v>62451</v>
      </c>
    </row>
    <row r="20" spans="1:3">
      <c r="A20" s="3" t="s">
        <v>115</v>
      </c>
      <c r="B20" s="6" t="n">
        <v>45524</v>
      </c>
      <c r="C20" s="6" t="n">
        <v>446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92</v>
      </c>
      <c r="B1" s="2" t="s">
        <v>1</v>
      </c>
      <c r="D1" s="2" t="s">
        <v>351</v>
      </c>
      <c r="F1" s="2" t="s">
        <v>493</v>
      </c>
    </row>
    <row r="2" spans="1:8">
      <c r="B2" s="2" t="s">
        <v>26</v>
      </c>
      <c r="C2" s="2" t="s">
        <v>27</v>
      </c>
      <c r="D2" s="2" t="s">
        <v>57</v>
      </c>
      <c r="E2" s="2" t="s">
        <v>162</v>
      </c>
      <c r="F2" s="2" t="s">
        <v>162</v>
      </c>
      <c r="G2" s="2" t="s">
        <v>494</v>
      </c>
      <c r="H2" s="2" t="s">
        <v>495</v>
      </c>
    </row>
    <row r="3" spans="1:8">
      <c r="A3" s="9" t="s">
        <v>496</v>
      </c>
    </row>
    <row r="4" spans="1:8">
      <c r="A4" s="3" t="s">
        <v>497</v>
      </c>
      <c r="F4" s="5" t="n">
        <v>1510759</v>
      </c>
    </row>
    <row r="5" spans="1:8">
      <c r="A5" s="3" t="s">
        <v>108</v>
      </c>
      <c r="B5" s="6" t="n">
        <v>-11928</v>
      </c>
      <c r="C5" s="6" t="n">
        <v>-2069</v>
      </c>
      <c r="D5" s="6" t="n">
        <v>19600</v>
      </c>
      <c r="E5" s="6" t="n">
        <v>-21800</v>
      </c>
      <c r="F5" s="6" t="n">
        <v>-30000</v>
      </c>
    </row>
    <row r="6" spans="1:8">
      <c r="A6" s="3" t="s">
        <v>132</v>
      </c>
      <c r="B6" s="5" t="n">
        <v>585970</v>
      </c>
      <c r="D6" s="5" t="n">
        <v>1056954</v>
      </c>
      <c r="E6" s="5" t="n">
        <v>1089560</v>
      </c>
    </row>
    <row r="7" spans="1:8">
      <c r="A7" s="3" t="s">
        <v>498</v>
      </c>
    </row>
    <row r="8" spans="1:8">
      <c r="A8" s="9" t="s">
        <v>496</v>
      </c>
    </row>
    <row r="9" spans="1:8">
      <c r="A9" s="3" t="s">
        <v>499</v>
      </c>
      <c r="B9" s="6" t="n">
        <v>50000</v>
      </c>
      <c r="H9" s="6" t="n">
        <v>30000</v>
      </c>
    </row>
    <row r="10" spans="1:8">
      <c r="A10" s="3" t="s">
        <v>500</v>
      </c>
    </row>
    <row r="11" spans="1:8">
      <c r="A11" s="9" t="s">
        <v>496</v>
      </c>
    </row>
    <row r="12" spans="1:8">
      <c r="A12" s="3" t="s">
        <v>499</v>
      </c>
      <c r="G12" s="6" t="n">
        <v>30000</v>
      </c>
    </row>
    <row r="13" spans="1:8">
      <c r="A13" s="3" t="s">
        <v>501</v>
      </c>
    </row>
    <row r="14" spans="1:8">
      <c r="A14" s="9" t="s">
        <v>496</v>
      </c>
    </row>
    <row r="15" spans="1:8">
      <c r="A15" s="3" t="s">
        <v>108</v>
      </c>
      <c r="B15" s="5" t="n">
        <v>10300</v>
      </c>
    </row>
    <row r="16" spans="1:8">
      <c r="A16" s="3" t="s">
        <v>502</v>
      </c>
    </row>
    <row r="17" spans="1:8">
      <c r="A17" s="9" t="s">
        <v>496</v>
      </c>
    </row>
    <row r="18" spans="1:8">
      <c r="A18" s="3" t="s">
        <v>108</v>
      </c>
      <c r="B18" s="6" t="n">
        <v>-1600</v>
      </c>
    </row>
    <row r="19" spans="1:8">
      <c r="A19" s="3" t="s">
        <v>132</v>
      </c>
      <c r="B19" s="5" t="n">
        <v>865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6"/>
    <col customWidth="1" max="7" min="7" width="14"/>
  </cols>
  <sheetData>
    <row r="1" spans="1:7">
      <c r="A1" s="1" t="s">
        <v>503</v>
      </c>
      <c r="B1" s="2" t="s">
        <v>1</v>
      </c>
      <c r="D1" s="2" t="s">
        <v>351</v>
      </c>
      <c r="F1" s="2" t="s">
        <v>493</v>
      </c>
    </row>
    <row r="2" spans="1:7">
      <c r="B2" s="2" t="s">
        <v>26</v>
      </c>
      <c r="C2" s="2" t="s">
        <v>27</v>
      </c>
      <c r="D2" s="2" t="s">
        <v>57</v>
      </c>
      <c r="E2" s="2" t="s">
        <v>162</v>
      </c>
      <c r="F2" s="2" t="s">
        <v>162</v>
      </c>
      <c r="G2" s="2" t="s">
        <v>494</v>
      </c>
    </row>
    <row r="3" spans="1:7">
      <c r="A3" s="9" t="s">
        <v>504</v>
      </c>
    </row>
    <row r="4" spans="1:7">
      <c r="A4" s="3" t="s">
        <v>68</v>
      </c>
      <c r="B4" s="6" t="n">
        <v>230406</v>
      </c>
      <c r="D4" s="6" t="n">
        <v>234646</v>
      </c>
    </row>
    <row r="5" spans="1:7">
      <c r="A5" s="3" t="s">
        <v>391</v>
      </c>
      <c r="B5" s="5" t="n">
        <v>324642</v>
      </c>
    </row>
    <row r="6" spans="1:7">
      <c r="A6" s="3" t="s">
        <v>497</v>
      </c>
      <c r="F6" s="5" t="n">
        <v>1510759</v>
      </c>
    </row>
    <row r="7" spans="1:7">
      <c r="A7" s="3" t="s">
        <v>108</v>
      </c>
      <c r="B7" s="6" t="n">
        <v>11928</v>
      </c>
      <c r="C7" s="6" t="n">
        <v>2069</v>
      </c>
      <c r="D7" s="6" t="n">
        <v>-19600</v>
      </c>
      <c r="E7" s="6" t="n">
        <v>21800</v>
      </c>
      <c r="F7" s="6" t="n">
        <v>30000</v>
      </c>
    </row>
    <row r="8" spans="1:7">
      <c r="A8" s="3" t="s">
        <v>132</v>
      </c>
      <c r="B8" s="5" t="n">
        <v>585970</v>
      </c>
      <c r="D8" s="5" t="n">
        <v>1056954</v>
      </c>
      <c r="E8" s="5" t="n">
        <v>1089560</v>
      </c>
    </row>
    <row r="9" spans="1:7">
      <c r="A9" s="3" t="s">
        <v>505</v>
      </c>
      <c r="B9" s="6" t="n">
        <v>6110</v>
      </c>
      <c r="C9" s="6" t="n">
        <v>14983</v>
      </c>
    </row>
    <row r="10" spans="1:7">
      <c r="A10" s="3" t="s">
        <v>506</v>
      </c>
      <c r="B10" s="3" t="s">
        <v>285</v>
      </c>
    </row>
    <row r="11" spans="1:7">
      <c r="A11" s="3" t="s">
        <v>500</v>
      </c>
    </row>
    <row r="12" spans="1:7">
      <c r="A12" s="9" t="s">
        <v>504</v>
      </c>
    </row>
    <row r="13" spans="1:7">
      <c r="A13" s="3" t="s">
        <v>499</v>
      </c>
      <c r="G13" s="6" t="n">
        <v>30000</v>
      </c>
    </row>
    <row r="14" spans="1:7">
      <c r="A14" s="3" t="s">
        <v>402</v>
      </c>
    </row>
    <row r="15" spans="1:7">
      <c r="A15" s="9" t="s">
        <v>504</v>
      </c>
    </row>
    <row r="16" spans="1:7">
      <c r="A16" s="3" t="s">
        <v>391</v>
      </c>
      <c r="B16" s="5" t="n">
        <v>10736</v>
      </c>
      <c r="D16" s="5" t="n">
        <v>827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6</v>
      </c>
      <c r="C2" s="2" t="s">
        <v>27</v>
      </c>
    </row>
    <row r="3" spans="1:3">
      <c r="A3" s="9" t="s">
        <v>214</v>
      </c>
    </row>
    <row r="4" spans="1:3">
      <c r="A4" s="3" t="s">
        <v>508</v>
      </c>
      <c r="B4" s="3" t="s">
        <v>509</v>
      </c>
    </row>
    <row r="5" spans="1:3">
      <c r="A5" s="3" t="s">
        <v>510</v>
      </c>
      <c r="B5" s="10" t="n">
        <v>0.2</v>
      </c>
      <c r="C5" s="10" t="n">
        <v>-0.2</v>
      </c>
    </row>
    <row r="6" spans="1:3">
      <c r="A6" s="3" t="s">
        <v>428</v>
      </c>
    </row>
    <row r="7" spans="1:3">
      <c r="A7" s="9" t="s">
        <v>275</v>
      </c>
    </row>
    <row r="8" spans="1:3">
      <c r="A8" s="3" t="s">
        <v>511</v>
      </c>
      <c r="B8" s="10" t="n">
        <v>90.09999999999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12</v>
      </c>
      <c r="B1" s="2" t="s">
        <v>26</v>
      </c>
      <c r="C1" s="2" t="s">
        <v>57</v>
      </c>
    </row>
    <row r="2" spans="1:3">
      <c r="A2" s="9" t="s">
        <v>513</v>
      </c>
    </row>
    <row r="3" spans="1:3">
      <c r="A3" s="3" t="s">
        <v>461</v>
      </c>
      <c r="B3" s="10" t="n">
        <v>0.8</v>
      </c>
      <c r="C3" s="6"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4</v>
      </c>
      <c r="B1" s="2" t="s">
        <v>353</v>
      </c>
    </row>
    <row r="2" spans="1:2">
      <c r="A2" s="3" t="s">
        <v>428</v>
      </c>
    </row>
    <row r="3" spans="1:2">
      <c r="A3" s="9" t="s">
        <v>515</v>
      </c>
    </row>
    <row r="4" spans="1:2">
      <c r="A4" s="3" t="s">
        <v>511</v>
      </c>
      <c r="B4" s="10" t="n">
        <v>90.0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59"/>
    <col customWidth="1" max="4" min="4" width="40"/>
    <col customWidth="1" max="5" min="5" width="44"/>
    <col customWidth="1" max="6" min="6" width="27"/>
    <col customWidth="1" max="7" min="7" width="80"/>
  </cols>
  <sheetData>
    <row r="1" spans="1:7">
      <c r="A1" s="1" t="s">
        <v>116</v>
      </c>
      <c r="B1" s="2" t="s">
        <v>117</v>
      </c>
      <c r="C1" s="2" t="s">
        <v>118</v>
      </c>
      <c r="D1" s="2" t="s">
        <v>119</v>
      </c>
      <c r="E1" s="2" t="s">
        <v>120</v>
      </c>
      <c r="F1" s="2" t="s">
        <v>121</v>
      </c>
      <c r="G1" s="2" t="s">
        <v>122</v>
      </c>
    </row>
    <row r="2" spans="1:7">
      <c r="A2" s="3" t="s">
        <v>123</v>
      </c>
      <c r="B2" s="5" t="n">
        <v>26730247</v>
      </c>
      <c r="C2" s="5" t="n">
        <v>26098895</v>
      </c>
    </row>
    <row r="3" spans="1:7">
      <c r="A3" s="3" t="s">
        <v>124</v>
      </c>
      <c r="B3" s="6" t="n">
        <v>413912</v>
      </c>
      <c r="C3" s="6" t="n">
        <v>88108</v>
      </c>
      <c r="D3" s="6" t="n">
        <v>-4140</v>
      </c>
      <c r="E3" s="6" t="n">
        <v>-88284</v>
      </c>
      <c r="F3" s="6" t="n">
        <v>427517</v>
      </c>
      <c r="G3" s="6" t="n">
        <v>-9289</v>
      </c>
    </row>
    <row r="4" spans="1:7">
      <c r="A4" s="3" t="s">
        <v>125</v>
      </c>
      <c r="B4" s="5" t="n">
        <v>14464</v>
      </c>
      <c r="F4" s="5" t="n">
        <v>14464</v>
      </c>
    </row>
    <row r="5" spans="1:7">
      <c r="A5" s="3" t="s">
        <v>49</v>
      </c>
      <c r="B5" s="5" t="n">
        <v>1052</v>
      </c>
      <c r="G5" s="5" t="n">
        <v>1052</v>
      </c>
    </row>
    <row r="6" spans="1:7">
      <c r="A6" s="3" t="s">
        <v>126</v>
      </c>
      <c r="B6" s="5" t="n">
        <v>51</v>
      </c>
      <c r="D6" s="5" t="n">
        <v>51</v>
      </c>
    </row>
    <row r="7" spans="1:7">
      <c r="A7" s="3" t="s">
        <v>127</v>
      </c>
      <c r="B7" s="6" t="n">
        <v>-1845</v>
      </c>
      <c r="E7" s="5" t="n">
        <v>-1845</v>
      </c>
    </row>
    <row r="8" spans="1:7">
      <c r="A8" s="3" t="s">
        <v>128</v>
      </c>
      <c r="B8" s="5" t="n">
        <v>14125</v>
      </c>
      <c r="C8" s="5" t="n">
        <v>10875</v>
      </c>
    </row>
    <row r="9" spans="1:7">
      <c r="A9" s="3" t="s">
        <v>129</v>
      </c>
      <c r="B9" s="6" t="n">
        <v>179</v>
      </c>
      <c r="C9" s="6" t="n">
        <v>179</v>
      </c>
    </row>
    <row r="10" spans="1:7">
      <c r="A10" s="3" t="s">
        <v>130</v>
      </c>
      <c r="C10" s="5" t="n">
        <v>2552</v>
      </c>
    </row>
    <row r="11" spans="1:7">
      <c r="A11" s="3" t="s">
        <v>131</v>
      </c>
      <c r="B11" s="6" t="n">
        <v>556</v>
      </c>
      <c r="C11" s="6" t="n">
        <v>556</v>
      </c>
    </row>
    <row r="12" spans="1:7">
      <c r="A12" s="3" t="s">
        <v>132</v>
      </c>
      <c r="B12" s="5" t="n">
        <v>-585970</v>
      </c>
      <c r="C12" s="5" t="n">
        <v>-672483</v>
      </c>
    </row>
    <row r="13" spans="1:7">
      <c r="A13" s="3" t="s">
        <v>133</v>
      </c>
      <c r="B13" s="6" t="n">
        <v>-11928</v>
      </c>
      <c r="C13" s="6" t="n">
        <v>-2238</v>
      </c>
      <c r="F13" s="5" t="n">
        <v>-9690</v>
      </c>
    </row>
    <row r="14" spans="1:7">
      <c r="A14" s="3" t="s">
        <v>134</v>
      </c>
      <c r="B14" s="5" t="n">
        <v>-4632</v>
      </c>
      <c r="F14" s="5" t="n">
        <v>-4632</v>
      </c>
    </row>
    <row r="15" spans="1:7">
      <c r="A15" s="3" t="s">
        <v>135</v>
      </c>
      <c r="B15" s="6" t="n">
        <v>411809</v>
      </c>
      <c r="C15" s="6" t="n">
        <v>86605</v>
      </c>
      <c r="D15" s="6" t="n">
        <v>-4089</v>
      </c>
      <c r="E15" s="6" t="n">
        <v>-90129</v>
      </c>
      <c r="F15" s="6" t="n">
        <v>427659</v>
      </c>
      <c r="G15" s="6" t="n">
        <v>-8237</v>
      </c>
    </row>
    <row r="16" spans="1:7">
      <c r="A16" s="3" t="s">
        <v>136</v>
      </c>
      <c r="B16" s="5" t="n">
        <v>26727997</v>
      </c>
      <c r="C16" s="5" t="n">
        <v>254398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6</v>
      </c>
    </row>
    <row r="3" spans="1:2">
      <c r="A3" s="9" t="s">
        <v>138</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1</v>
      </c>
      <c r="B1" s="2" t="s">
        <v>1</v>
      </c>
    </row>
    <row r="2" spans="1:2">
      <c r="B2" s="2" t="s">
        <v>26</v>
      </c>
    </row>
    <row r="3" spans="1:2">
      <c r="A3" s="9" t="s">
        <v>142</v>
      </c>
    </row>
    <row r="4" spans="1:2">
      <c r="A4" s="3" t="s">
        <v>143</v>
      </c>
      <c r="B4" s="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Nature of Operations</vt:lpstr>
      <vt:lpstr>Derivative Financial Instrument</vt:lpstr>
      <vt:lpstr>Fair Value Measurements (Notes)</vt:lpstr>
      <vt:lpstr>Line of Credit (Notes)</vt:lpstr>
      <vt:lpstr>Significant Accounting Policies</vt:lpstr>
      <vt:lpstr>Restructuring (Notes)</vt:lpstr>
      <vt:lpstr>Investment in Unconsolidated Af</vt:lpstr>
      <vt:lpstr>Stock-Based Compensation</vt:lpstr>
      <vt:lpstr>Business Segments</vt:lpstr>
      <vt:lpstr>Pre-Production Costs Related to</vt:lpstr>
      <vt:lpstr>Income Per Share</vt:lpstr>
      <vt:lpstr>Income Taxes</vt:lpstr>
      <vt:lpstr>Short-Term Investments</vt:lpstr>
      <vt:lpstr>Accounts Receivable</vt:lpstr>
      <vt:lpstr>Inventories</vt:lpstr>
      <vt:lpstr>Property, Plant and Equipment</vt:lpstr>
      <vt:lpstr>Retirement Plans</vt:lpstr>
      <vt:lpstr>Common Stock Repurchase Program</vt:lpstr>
      <vt:lpstr>Commitments and Contingencies</vt:lpstr>
      <vt:lpstr>Risk Management</vt:lpstr>
      <vt:lpstr>Significant Accounting Polici28</vt:lpstr>
      <vt:lpstr>Derivative Financial Instrume29</vt:lpstr>
      <vt:lpstr>Fair Value Measurements (Tables</vt:lpstr>
      <vt:lpstr>Restructuring (Tables)</vt:lpstr>
      <vt:lpstr>Stock-Based Compensation (Table</vt:lpstr>
      <vt:lpstr>Business Segments (Tables)</vt:lpstr>
      <vt:lpstr>Pre-Production Costs Related 34</vt:lpstr>
      <vt:lpstr>Income Per Share (Tables)</vt:lpstr>
      <vt:lpstr>Accounts Receivable (Tables)</vt:lpstr>
      <vt:lpstr>Inventories (Tables)</vt:lpstr>
      <vt:lpstr>Property, Plant and Equipment (</vt:lpstr>
      <vt:lpstr>Retirement Plans (Tables)</vt:lpstr>
      <vt:lpstr>Nature of Operations (Details)</vt:lpstr>
      <vt:lpstr>Derivative Financial Instrume41</vt:lpstr>
      <vt:lpstr>Fair Value Measurements (Detail</vt:lpstr>
      <vt:lpstr>Line of Credit (Details)</vt:lpstr>
      <vt:lpstr>Restructuring (Details)</vt:lpstr>
      <vt:lpstr>Restructuring Property, plant a</vt:lpstr>
      <vt:lpstr>Investment in Unconsolidated 46</vt:lpstr>
      <vt:lpstr>Stock-Based Compensation Stock </vt:lpstr>
      <vt:lpstr>Stock-Based Compensation Stock-</vt:lpstr>
      <vt:lpstr>Business Segments (Details)</vt:lpstr>
      <vt:lpstr>Pre-Production Costs Related 50</vt:lpstr>
      <vt:lpstr>Income Per Share (Details)</vt:lpstr>
      <vt:lpstr>Income Taxes (Details)</vt:lpstr>
      <vt:lpstr>Income Taxes Unrecognized Tax B</vt:lpstr>
      <vt:lpstr>Income Taxes Tax Jurisdictions </vt:lpstr>
      <vt:lpstr>Short-Term Investments (Details</vt:lpstr>
      <vt:lpstr>Accounts Receivable (Details)</vt:lpstr>
      <vt:lpstr>Inventories (Details)</vt:lpstr>
      <vt:lpstr>Property, Plant and Equipment58</vt:lpstr>
      <vt:lpstr>Retirement Plans (Details)</vt:lpstr>
      <vt:lpstr>Common Stock Repurchase Progr60</vt:lpstr>
      <vt:lpstr>Commitments and Contingencies (</vt:lpstr>
      <vt:lpstr>Risk Management (Details)</vt:lpstr>
      <vt:lpstr>restricted cash and investments</vt:lpstr>
      <vt:lpstr>cumulative unrealized transl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05:42Z</dcterms:created>
  <dcterms:modified xmlns:dcterms="http://purl.org/dc/terms/" xmlns:xsi="http://www.w3.org/2001/XMLSchema-instance" xsi:type="dcterms:W3CDTF">2016-04-29T17:05:42Z</dcterms:modified>
  <dc:title xmlns:dc="http://purl.org/dc/elements/1.1/">Untitled</dc:title>
  <dc:description xmlns:dc="http://purl.org/dc/elements/1.1/"/>
  <dc:subject xmlns:dc="http://purl.org/dc/elements/1.1/"/>
  <cp:keywords/>
  <cp:category/>
</cp:coreProperties>
</file>